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Note 1 - Summary of Significant" sheetId="10" state="visible" r:id="rId10"/>
    <sheet xmlns:r="http://schemas.openxmlformats.org/officeDocument/2006/relationships" name="Note 2 - Equity Investments" sheetId="11" state="visible" r:id="rId11"/>
    <sheet xmlns:r="http://schemas.openxmlformats.org/officeDocument/2006/relationships" name="Note 3 - Divestitures" sheetId="12" state="visible" r:id="rId12"/>
    <sheet xmlns:r="http://schemas.openxmlformats.org/officeDocument/2006/relationships" name="Note 4 - Connect" sheetId="13" state="visible" r:id="rId13"/>
    <sheet xmlns:r="http://schemas.openxmlformats.org/officeDocument/2006/relationships" name="Note 5 - Property and Equipment" sheetId="14" state="visible" r:id="rId14"/>
    <sheet xmlns:r="http://schemas.openxmlformats.org/officeDocument/2006/relationships" name="Note 6 - Goodwill and Intangibl" sheetId="15" state="visible" r:id="rId15"/>
    <sheet xmlns:r="http://schemas.openxmlformats.org/officeDocument/2006/relationships" name="Note 7 - Income Taxes" sheetId="16" state="visible" r:id="rId16"/>
    <sheet xmlns:r="http://schemas.openxmlformats.org/officeDocument/2006/relationships" name="Note 8 - Notes Payable" sheetId="17" state="visible" r:id="rId17"/>
    <sheet xmlns:r="http://schemas.openxmlformats.org/officeDocument/2006/relationships" name="Note 9 - Share-based Compensati" sheetId="18" state="visible" r:id="rId18"/>
    <sheet xmlns:r="http://schemas.openxmlformats.org/officeDocument/2006/relationships" name="Note 10 - Leases" sheetId="19" state="visible" r:id="rId19"/>
    <sheet xmlns:r="http://schemas.openxmlformats.org/officeDocument/2006/relationships" name="Note 11 - Related Party" sheetId="20" state="visible" r:id="rId20"/>
    <sheet xmlns:r="http://schemas.openxmlformats.org/officeDocument/2006/relationships" name="Note 12 - Associate Benefits" sheetId="21" state="visible" r:id="rId21"/>
    <sheet xmlns:r="http://schemas.openxmlformats.org/officeDocument/2006/relationships" name="Note 13 - Proposed Recapitaliza" sheetId="22" state="visible" r:id="rId22"/>
    <sheet xmlns:r="http://schemas.openxmlformats.org/officeDocument/2006/relationships" name="Note 14 - Segment Information" sheetId="23" state="visible" r:id="rId23"/>
    <sheet xmlns:r="http://schemas.openxmlformats.org/officeDocument/2006/relationships" name="Significant Accounting Policies" sheetId="24" state="visible" r:id="rId24"/>
    <sheet xmlns:r="http://schemas.openxmlformats.org/officeDocument/2006/relationships" name="Note 1 - Summary of Significa25" sheetId="25" state="visible" r:id="rId25"/>
    <sheet xmlns:r="http://schemas.openxmlformats.org/officeDocument/2006/relationships" name="Note 5 - Property and Equipme26" sheetId="26" state="visible" r:id="rId26"/>
    <sheet xmlns:r="http://schemas.openxmlformats.org/officeDocument/2006/relationships" name="Note 6 - Goodwill and Intangi27" sheetId="27" state="visible" r:id="rId27"/>
    <sheet xmlns:r="http://schemas.openxmlformats.org/officeDocument/2006/relationships" name="Note 7 - Income Taxes (Tables)" sheetId="28" state="visible" r:id="rId28"/>
    <sheet xmlns:r="http://schemas.openxmlformats.org/officeDocument/2006/relationships" name="Note 8 - Notes Payable (Tables)" sheetId="29" state="visible" r:id="rId29"/>
    <sheet xmlns:r="http://schemas.openxmlformats.org/officeDocument/2006/relationships" name="Note 9 - Share-based Compensa30" sheetId="30" state="visible" r:id="rId30"/>
    <sheet xmlns:r="http://schemas.openxmlformats.org/officeDocument/2006/relationships" name="Note 10 - Leases (Tables)" sheetId="31" state="visible" r:id="rId31"/>
    <sheet xmlns:r="http://schemas.openxmlformats.org/officeDocument/2006/relationships" name="Note 14 - Segment Information (" sheetId="32" state="visible" r:id="rId32"/>
    <sheet xmlns:r="http://schemas.openxmlformats.org/officeDocument/2006/relationships" name="Note 1 - Summary of Significa33" sheetId="33" state="visible" r:id="rId33"/>
    <sheet xmlns:r="http://schemas.openxmlformats.org/officeDocument/2006/relationships" name="Note 1 - Summary of Significa34" sheetId="34" state="visible" r:id="rId34"/>
    <sheet xmlns:r="http://schemas.openxmlformats.org/officeDocument/2006/relationships" name="Note 1 - Summary of Significa35" sheetId="35" state="visible" r:id="rId35"/>
    <sheet xmlns:r="http://schemas.openxmlformats.org/officeDocument/2006/relationships" name="Note 1 - Summary of Significa36" sheetId="36" state="visible" r:id="rId36"/>
    <sheet xmlns:r="http://schemas.openxmlformats.org/officeDocument/2006/relationships" name="Note 1 - Summary of Significa37" sheetId="37" state="visible" r:id="rId37"/>
    <sheet xmlns:r="http://schemas.openxmlformats.org/officeDocument/2006/relationships" name="Note 1 - Summary of Significa38" sheetId="38" state="visible" r:id="rId38"/>
    <sheet xmlns:r="http://schemas.openxmlformats.org/officeDocument/2006/relationships" name="Note 2 - Equity Investments (De" sheetId="39" state="visible" r:id="rId39"/>
    <sheet xmlns:r="http://schemas.openxmlformats.org/officeDocument/2006/relationships" name="Note 3 - Divestitures (Details " sheetId="40" state="visible" r:id="rId40"/>
    <sheet xmlns:r="http://schemas.openxmlformats.org/officeDocument/2006/relationships" name="Note 4 - Connect (Details Textu" sheetId="41" state="visible" r:id="rId41"/>
    <sheet xmlns:r="http://schemas.openxmlformats.org/officeDocument/2006/relationships" name="Note 5 - Property and Equipme42" sheetId="42" state="visible" r:id="rId42"/>
    <sheet xmlns:r="http://schemas.openxmlformats.org/officeDocument/2006/relationships" name="Note 5 - Property and Equipme43" sheetId="43" state="visible" r:id="rId43"/>
    <sheet xmlns:r="http://schemas.openxmlformats.org/officeDocument/2006/relationships" name="Note 5 - Property and Equipme44" sheetId="44" state="visible" r:id="rId44"/>
    <sheet xmlns:r="http://schemas.openxmlformats.org/officeDocument/2006/relationships" name="Note 6 - Goodwill and Intangi45" sheetId="45" state="visible" r:id="rId45"/>
    <sheet xmlns:r="http://schemas.openxmlformats.org/officeDocument/2006/relationships" name="Note 6 - Goodwill and Intangi46" sheetId="46" state="visible" r:id="rId46"/>
    <sheet xmlns:r="http://schemas.openxmlformats.org/officeDocument/2006/relationships" name="Note 6 - Goodwill and Intangi47" sheetId="47" state="visible" r:id="rId47"/>
    <sheet xmlns:r="http://schemas.openxmlformats.org/officeDocument/2006/relationships" name="Note 7 - Income Taxes (Details " sheetId="48" state="visible" r:id="rId48"/>
    <sheet xmlns:r="http://schemas.openxmlformats.org/officeDocument/2006/relationships" name="Note 7 - Income Taxes - Income " sheetId="49" state="visible" r:id="rId49"/>
    <sheet xmlns:r="http://schemas.openxmlformats.org/officeDocument/2006/relationships" name="Note 7 - Income Taxes - Incom50" sheetId="50" state="visible" r:id="rId50"/>
    <sheet xmlns:r="http://schemas.openxmlformats.org/officeDocument/2006/relationships" name="Note 7 - Income Taxes - Incom51" sheetId="51" state="visible" r:id="rId51"/>
    <sheet xmlns:r="http://schemas.openxmlformats.org/officeDocument/2006/relationships" name="Note 7 - Income Taxes - Deferre" sheetId="52" state="visible" r:id="rId52"/>
    <sheet xmlns:r="http://schemas.openxmlformats.org/officeDocument/2006/relationships" name="Note 7 - Income Taxes - Change " sheetId="53" state="visible" r:id="rId53"/>
    <sheet xmlns:r="http://schemas.openxmlformats.org/officeDocument/2006/relationships" name="Note 8 - Notes Payable (Details" sheetId="54" state="visible" r:id="rId54"/>
    <sheet xmlns:r="http://schemas.openxmlformats.org/officeDocument/2006/relationships" name="Note 8 - Notes Payable - Summar" sheetId="55" state="visible" r:id="rId55"/>
    <sheet xmlns:r="http://schemas.openxmlformats.org/officeDocument/2006/relationships" name="Note 8 - Notes Payable - Summ56" sheetId="56" state="visible" r:id="rId56"/>
    <sheet xmlns:r="http://schemas.openxmlformats.org/officeDocument/2006/relationships" name="Note 9 - Share-based Compensa57" sheetId="57" state="visible" r:id="rId57"/>
    <sheet xmlns:r="http://schemas.openxmlformats.org/officeDocument/2006/relationships" name="Note 9 - Share-based Compensa58" sheetId="58" state="visible" r:id="rId58"/>
    <sheet xmlns:r="http://schemas.openxmlformats.org/officeDocument/2006/relationships" name="Note 9 - Share-based Compensa59" sheetId="59" state="visible" r:id="rId59"/>
    <sheet xmlns:r="http://schemas.openxmlformats.org/officeDocument/2006/relationships" name="Note 9 - Share-based compensa60" sheetId="60" state="visible" r:id="rId60"/>
    <sheet xmlns:r="http://schemas.openxmlformats.org/officeDocument/2006/relationships" name="Note 9 - Share-based Compensa61" sheetId="61" state="visible" r:id="rId61"/>
    <sheet xmlns:r="http://schemas.openxmlformats.org/officeDocument/2006/relationships" name="Note 10 - Leases (Details Textu" sheetId="62" state="visible" r:id="rId62"/>
    <sheet xmlns:r="http://schemas.openxmlformats.org/officeDocument/2006/relationships" name="Note 10 - Leases - Payments Und" sheetId="63" state="visible" r:id="rId63"/>
    <sheet xmlns:r="http://schemas.openxmlformats.org/officeDocument/2006/relationships" name="Note 11 - Related Party (Detail" sheetId="64" state="visible" r:id="rId64"/>
    <sheet xmlns:r="http://schemas.openxmlformats.org/officeDocument/2006/relationships" name="Note 12 - Associate Benefits (D" sheetId="65" state="visible" r:id="rId65"/>
    <sheet xmlns:r="http://schemas.openxmlformats.org/officeDocument/2006/relationships" name="Note 13 - Proposed Recapitali66" sheetId="66" state="visible" r:id="rId66"/>
    <sheet xmlns:r="http://schemas.openxmlformats.org/officeDocument/2006/relationships" name="Note 14 - Segment Information67" sheetId="67" state="visible" r:id="rId67"/>
    <sheet xmlns:r="http://schemas.openxmlformats.org/officeDocument/2006/relationships" name="Note 14 - Segment Information -" sheetId="68" state="visible" r:id="rId68"/>
  </sheets>
  <definedNames/>
  <calcPr calcId="124519" fullCalcOnLoad="1"/>
</workbook>
</file>

<file path=xl/sharedStrings.xml><?xml version="1.0" encoding="utf-8"?>
<sst xmlns="http://schemas.openxmlformats.org/spreadsheetml/2006/main" uniqueCount="691">
  <si>
    <t>Document And Entity Information - USD ($)</t>
  </si>
  <si>
    <t>12 Months Ended</t>
  </si>
  <si>
    <t>Dec. 31, 2017</t>
  </si>
  <si>
    <t>Feb. 28, 2018</t>
  </si>
  <si>
    <t>Jun. 30, 2017</t>
  </si>
  <si>
    <t>Document Information [Line Items]</t>
  </si>
  <si>
    <t>Entity Registrant Name</t>
  </si>
  <si>
    <t>National Research Corporation</t>
  </si>
  <si>
    <t>Entity Central Index Key</t>
  </si>
  <si>
    <t>Trading Symbol</t>
  </si>
  <si>
    <t>nrci</t>
  </si>
  <si>
    <t>Current Fiscal Year End Date</t>
  </si>
  <si>
    <t>--12-31</t>
  </si>
  <si>
    <t>Entity Filer Category</t>
  </si>
  <si>
    <t>Accelerated Filer</t>
  </si>
  <si>
    <t>Entity Current Reporting Status</t>
  </si>
  <si>
    <t>Yes</t>
  </si>
  <si>
    <t>Entity Voluntary Filers</t>
  </si>
  <si>
    <t>No</t>
  </si>
  <si>
    <t>Entity Well-known Seasoned Issuer</t>
  </si>
  <si>
    <t>Entity Public Float</t>
  </si>
  <si>
    <t>Document Type</t>
  </si>
  <si>
    <t>10-K</t>
  </si>
  <si>
    <t>Document Period End Date</t>
  </si>
  <si>
    <t>Dec. 31,
		2017</t>
  </si>
  <si>
    <t>Document Fiscal Year Focus</t>
  </si>
  <si>
    <t>Document Fiscal Period Focus</t>
  </si>
  <si>
    <t>FY</t>
  </si>
  <si>
    <t>Amendment Flag</t>
  </si>
  <si>
    <t>false</t>
  </si>
  <si>
    <t>Common Class A [Member]</t>
  </si>
  <si>
    <t>Entity Common Stock, Shares Outstanding (in shares)</t>
  </si>
  <si>
    <t>Common Class B [Member]</t>
  </si>
  <si>
    <t>Consolidated Balance Sheets - USD ($) $ in Thousands</t>
  </si>
  <si>
    <t>Dec. 31, 2016</t>
  </si>
  <si>
    <t>Current assets:</t>
  </si>
  <si>
    <t>Cash and cash equivalents</t>
  </si>
  <si>
    <t>Trade accounts receivable, less allowance for doubtful accounts of $200 and $169, respectively</t>
  </si>
  <si>
    <t>Unbilled revenue</t>
  </si>
  <si>
    <t>Prepaid expenses</t>
  </si>
  <si>
    <t>Income taxes receivable</t>
  </si>
  <si>
    <t>Other current assets</t>
  </si>
  <si>
    <t>Total current assets</t>
  </si>
  <si>
    <t>Net property and equipment</t>
  </si>
  <si>
    <t>Intangible assets, net</t>
  </si>
  <si>
    <t>Goodwill</t>
  </si>
  <si>
    <t>Other</t>
  </si>
  <si>
    <t>Total assets</t>
  </si>
  <si>
    <t>Current liabilities:</t>
  </si>
  <si>
    <t>Current portion of notes payable</t>
  </si>
  <si>
    <t>Accounts payable</t>
  </si>
  <si>
    <t>Accrued wages, bonus and profit sharing</t>
  </si>
  <si>
    <t>Accrued expenses</t>
  </si>
  <si>
    <t>Current portion of capital lease obligations</t>
  </si>
  <si>
    <t>Income taxes payable</t>
  </si>
  <si>
    <t xml:space="preserve"> </t>
  </si>
  <si>
    <t>Dividends payable</t>
  </si>
  <si>
    <t>Deferred revenue</t>
  </si>
  <si>
    <t>Total current liabilities</t>
  </si>
  <si>
    <t>Notes payable, net of current portion</t>
  </si>
  <si>
    <t>Deferred income taxes</t>
  </si>
  <si>
    <t>Other long term liabilities</t>
  </si>
  <si>
    <t>Total liabilities</t>
  </si>
  <si>
    <t>Shareholders’ equity:</t>
  </si>
  <si>
    <t>Preferred stock, $0.01 par value, authorized 2,000,000 shares, none issued</t>
  </si>
  <si>
    <t>Additional paid-in capital</t>
  </si>
  <si>
    <t>Retained earnings</t>
  </si>
  <si>
    <t>Accumulated other comprehensive (loss) income, foreign currency translation adjustment</t>
  </si>
  <si>
    <t>Treasury stock, at cost; 4,898,527 Class A shares, 784,018 Class B shares in 2017 and 4,765,691 Class A shares, 768,944 Class B shares in 2016</t>
  </si>
  <si>
    <t>Total shareholders’ equity</t>
  </si>
  <si>
    <t>Total liabilities and shareholders’ equity</t>
  </si>
  <si>
    <t>Common stock, value</t>
  </si>
  <si>
    <t>Consolidated Balance Sheets (Parentheticals) - USD ($) $ in Thousands</t>
  </si>
  <si>
    <t>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shares in Thousands, $ in Thousands</t>
  </si>
  <si>
    <t>Dec. 31, 2015</t>
  </si>
  <si>
    <t>Revenue</t>
  </si>
  <si>
    <t>Operating expenses:</t>
  </si>
  <si>
    <t>Direct</t>
  </si>
  <si>
    <t>Selling, general and administrative</t>
  </si>
  <si>
    <t>Depreciation and amortization</t>
  </si>
  <si>
    <t>Total operating expenses</t>
  </si>
  <si>
    <t>Operating income</t>
  </si>
  <si>
    <t>Other income (expense):</t>
  </si>
  <si>
    <t>Interest income</t>
  </si>
  <si>
    <t>Interest expense</t>
  </si>
  <si>
    <t>Other, net</t>
  </si>
  <si>
    <t>Total other income</t>
  </si>
  <si>
    <t>Income before income taxes</t>
  </si>
  <si>
    <t>Provision for income taxes</t>
  </si>
  <si>
    <t>Net income</t>
  </si>
  <si>
    <t>Basic earnings per share:</t>
  </si>
  <si>
    <t>Basic earnings per share (in dollars per share)</t>
  </si>
  <si>
    <t>Diluted earnings per share:</t>
  </si>
  <si>
    <t>Diluted earnings per share (in dollars per share)</t>
  </si>
  <si>
    <t>Weighted average shares and share equivalents outstanding</t>
  </si>
  <si>
    <t>Weighted average shares and share equivalents outstanding, basic (in shares)</t>
  </si>
  <si>
    <t>Weighted average shares and share equivalents outstanding, diluted (in shares)</t>
  </si>
  <si>
    <t>Consolidated Statements of Comprehensive Income - USD ($) $ in Thousands</t>
  </si>
  <si>
    <t>Other comprehensive income (loss):</t>
  </si>
  <si>
    <t>Cumulative translation adjustment</t>
  </si>
  <si>
    <t>Other comprehensive income (loss)</t>
  </si>
  <si>
    <t>Comprehensive Income</t>
  </si>
  <si>
    <t>Consolidated Statements of Shareholders' Equity - USD ($) $ in Thousands</t>
  </si>
  <si>
    <t>Common Stock [Member]Common Class A [Member]</t>
  </si>
  <si>
    <t>Common Stock [Member]Common Class B [Member]</t>
  </si>
  <si>
    <t>Additional Paid-in Capital [Member]</t>
  </si>
  <si>
    <t>Retained Earnings [Member]</t>
  </si>
  <si>
    <t>AOCI Attributable to Parent [Member]</t>
  </si>
  <si>
    <t>Treasury Stock [Member]</t>
  </si>
  <si>
    <t>Total</t>
  </si>
  <si>
    <t>Balances at Dec. 31, 2014</t>
  </si>
  <si>
    <t>Purchase of treasury stock</t>
  </si>
  <si>
    <t>Issuance of shares for the exercise of stock options</t>
  </si>
  <si>
    <t>Tax benefit from the exercise of options and restricted stock</t>
  </si>
  <si>
    <t>Issuance of restricted common shares, net of forfeitures</t>
  </si>
  <si>
    <t>Non-cash stock compensation expense</t>
  </si>
  <si>
    <t>Dividends declared</t>
  </si>
  <si>
    <t>Acquisition of non-controlling interest</t>
  </si>
  <si>
    <t>Other comprehensive income (loss), foreign currency translation adjustment</t>
  </si>
  <si>
    <t>Balances at Dec. 31, 2015</t>
  </si>
  <si>
    <t>Balances at Dec. 31, 2016</t>
  </si>
  <si>
    <t>Balances at Dec. 31, 2017</t>
  </si>
  <si>
    <t>Consolidated Statements of Shareholders' Equity (Parentheticals) - $ / shares</t>
  </si>
  <si>
    <t>Common Stock [Member] | Common Class A [Member]</t>
  </si>
  <si>
    <t>Shares of treasury stock purchased (in shares)</t>
  </si>
  <si>
    <t>Shares of common stock issued for the exercise of stock options (in shares)</t>
  </si>
  <si>
    <t>Issuance of restricted common shares, net of forfeitures (in shares)</t>
  </si>
  <si>
    <t>Dividends declared per common share (in dollars per share)</t>
  </si>
  <si>
    <t>Common Stock [Member] | Common Class B [Member]</t>
  </si>
  <si>
    <t>Consolidated Statements of Cash Flows - USD ($)</t>
  </si>
  <si>
    <t>Cash flows from operating activities:</t>
  </si>
  <si>
    <t>Adjustments to reconcile net income to net cash provided by operating activities:</t>
  </si>
  <si>
    <t>Reserve for uncertain tax positions</t>
  </si>
  <si>
    <t>Loss on disposal of property and equipment</t>
  </si>
  <si>
    <t>Gain on sale from operating segment</t>
  </si>
  <si>
    <t>Write-off of purchase option</t>
  </si>
  <si>
    <t>Tax benefit from exercise of stock options</t>
  </si>
  <si>
    <t>Non-cash share-based compensation expense</t>
  </si>
  <si>
    <t>Change in assets and liabilities, net of effect of acquisition and disposal:</t>
  </si>
  <si>
    <t>Trade accounts receivable</t>
  </si>
  <si>
    <t>Prepaid expenses and other current assets</t>
  </si>
  <si>
    <t>Accrued expenses, wages, bonus and profit sharing</t>
  </si>
  <si>
    <t>Income taxes receivable and payable</t>
  </si>
  <si>
    <t>Net cash provided by operating activities</t>
  </si>
  <si>
    <t>Cash flows from investing activities:</t>
  </si>
  <si>
    <t>Purchases of property and equipment</t>
  </si>
  <si>
    <t>Purchase of equity investment</t>
  </si>
  <si>
    <t>Purchase of intangible content license</t>
  </si>
  <si>
    <t>Net proceeds from sale of operating segment</t>
  </si>
  <si>
    <t>Net cash used in investing activities</t>
  </si>
  <si>
    <t>Cash flows from financing activities:</t>
  </si>
  <si>
    <t>Payments on notes payable</t>
  </si>
  <si>
    <t>Payments on capital lease obligations</t>
  </si>
  <si>
    <t>Cash paid for non-controlling interest</t>
  </si>
  <si>
    <t>Proceeds from exercise of stock options</t>
  </si>
  <si>
    <t>Excess tax benefit from share-based compensation</t>
  </si>
  <si>
    <t>Repurchase of shares for payroll tax withholdings related to share-based compensation</t>
  </si>
  <si>
    <t>Purchase of Treasury Stock</t>
  </si>
  <si>
    <t>Payment of dividends on common stock</t>
  </si>
  <si>
    <t>Net cash used in financing activities</t>
  </si>
  <si>
    <t>Effect of exchange rate changes on cash</t>
  </si>
  <si>
    <t>Net increase (decrease) in cash and cash equivalents</t>
  </si>
  <si>
    <t>Cash and cash equivalents at beginning of period</t>
  </si>
  <si>
    <t>Cash and cash equivalents at end of period</t>
  </si>
  <si>
    <t>Supplemental disclosure of cash paid for:</t>
  </si>
  <si>
    <t>Interest expense, net of $0, $10, and $14 capitalized, respectively</t>
  </si>
  <si>
    <t>Income taxes</t>
  </si>
  <si>
    <t>Supplemental disclosure of non-cash investing and financing activities:</t>
  </si>
  <si>
    <t>Capital lease obligations originated for property and equipment</t>
  </si>
  <si>
    <t>Stock tendered to the Company for cashless exercise of stock options in connection with equity incentive plans</t>
  </si>
  <si>
    <t>Consolidated Statements of Cash Flows (Parentheticals) - USD ($) $ in Thousands</t>
  </si>
  <si>
    <t>Interest expense, capitalized amount</t>
  </si>
  <si>
    <t>Note 1 - Summary of Significant Accounting Policies</t>
  </si>
  <si>
    <t>Notes to Financial Statements</t>
  </si>
  <si>
    <t>Significant Accounting Policies [Text Block]</t>
  </si>
  <si>
    <t xml:space="preserve"> ( 1 Summary of Significant Accounting Policies Description of Business and Basis of Presentation National Research Corporation , doing business as NRC Health (“NRC Health,” the “Company,” “we,” “our,” “us” or similar terms), is a leading provider of analytics and insights that facilitate measurement and improvement of the patient and employee experience while also increasing patient engagement and customer loyalty for healthcare providers, payers and other healthcare organizations in the United States and Canada. The Company’s solutions enable its clients to understand the voice of the customer with greater clarity, immediacy and depth. Principles of Consolidation The consolidated financial statements include the accounts of the Company and its wholly-owned subsidiary, National Research Corporation Canada. Prior to becoming a wholly-owned subsidiary in March 2016, June 30, 2016, Use of Estimates The preparation of financial statements in conformity with accounting principles generally accepted in the United States of America requires management to make certain estimates and assumptions that affect the reported amounts of assets and liabilities at the date of the financial statements and the reported amounts of revenue and expenses during the reporting period. Actual results could differ from those estimates. Translation of Foreign Currencies The Company ’s Canadian subsidiary uses as its functional currency the local currency of the country in which it operates. It translates its assets and liabilities into U.S. dollars at the exchange rate in effect at the balance sheet date. It translates its revenue and expenses at the average exchange rate during the period. The Company includes translation gains and losses in accumulated other comprehensive income (loss), a component of shareholders’ equity. Gains and losses related to transactions denominated in a currency other than the functional currency of the country in which the Company operates and short-term intercompany accounts are included in other income (expense) in the consolidated statements of income. Revenue Recognition The Company derives a majority of its operating revenue from its annually renewable services, which include performance measurement and improvement services, healthcare analytics and governance education services. The Company provides these services to its clients under annual client service contracts, although such contracts are generally cancelable on short or no twelve Certain contracts , excluding subscription-based service agreements, are fixed-fee arrangements with a portion of the project fee billed in advance and the remainder billed periodically over the duration of the project. Revenue for services provided under these contracts are recognized under the proportional performance method. Under the proportional performance method, the Company recognizes revenue based on output measures or key milestones such as survey set-up, survey mailings, survey returns and reporting. The Company measures its progress based on the level of completion of these output measures and recognizes revenue accordingly. Management judgments and estimates must be made and used in connection with revenue recognized using the proportional performance method. If management made different judgments and estimates, then the amount and timing of revenue for any period could differ materially from the reported revenue. The Company ’s revenue arrangements with a client may may one not not When a contract contains multiple elements, revenue is allocated to each separate unit of accounting based on relative selling price using a selling price hierarchy: vendor-specific objective evidence (“VSOE”), if available, third not not not Business Combinations The Company uses the acquisition method of accounting for acquired businesses. Under the acquisition method, the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Significant judgment is required in estimating the fair value of assets acquired, especially intangible assets. As a result, in the case of significant acquisitions the Company typically engages third Trade Accounts Receivable Trade accounts receivable are recorded at the invoiced amount. The allowance for doubtful accounts is the Company ’s best estimate of the amount of probable credit losses in the Company’s existing accounts receivable. The Company determines the allowance based on the Company’s historical write-off experience and current economic conditions. The Company reviews the allowance for doubtful accounts monthly. Account balances are charged off against the allowance after all means of collection have been exhausted and the potential for recovery is considered remote. The following table provides the activity in the allowance for doubtful accounts for the years ended December 31, 2017, 2016 2015: Balance at Beginning of Year Bad Debt Expense Write-offs Net of Recoveries Balance at End of Year (In thousands) Year Ended December 31, 2015 $ 206 $ 111 $ 144 $ 173 Year Ended December 31, 2016 $ 173 $ 218 $ 222 $ 169 Year Ended December 31, 2017 $ 169 $ 249 $ 218 $ 200 Property and Equipment Property and equipment is stated at cost. Major expenditures to purchase property or to substantially increase useful lives of property are capitalized. Maintenance, repairs and minor renewals are expensed as incurred. When assets are retired or otherwise disposed of, their costs and related accumulated depreciation are removed from the accounts and resulting gains or losses are included in income. The Company capitalizes certain costs incurred in connection with obtaining or developing internal-use software, including payroll and payroll-related costs for employees who are directly associated with the internal-use software projects and external direct costs of materials and services. Capitalization of such costs ceases when the project is substantially complete and ready for its intended purpose. Costs incurred during the preliminary project and post-implementation stages, as well as software maintenance and training costs are expensed as incurred. The Company capitalized approximately $3.0 $2.5 December 31, 2017 2016, T he Company provides for depreciation and amortization of property and equipment using annual rates which are sufficient to amortize the cost of depreciable assets over their estimated useful lives. The Company uses the straight-line method of depreciation and amortization over estimated useful lives of three ten three five one five seven forty Leases are categorized as operating or capital at the inception of the lease. Assets under capital lease obligations are reported at the lower of fair value or the present value of the aggregate future minimum lease payments at the beginning of the lease term. The Company depreciates capital lease assets without transfer-of-ownership or bargain-purchase-options using the straight-line method over the lease terms, excluding any lease renewals, unless the lease renewals are reasonably assured. Capital lease assets with transfer-of-ownership or bargain-purchase-options are depreciated using the straight-line method over the assets’ estimated useful lives. Impairment of Long-L ived Assets and Amortizing Intangible Assets Long-lived assets, such as property and equipment and purchased intangible assets subject to depreciation or amortization, are reviewed for impairment whenever events or changes in circumstances indicate that the carrying amount of an asset may not first not third No December 31, 2017, 2016, 2015. Among others, m anagement believes the following circumstances are important indicators of potential impairment of such assets and as a result may ● Significant underperformance in comparison to historical or projected operating results; ● Significant changes in the manner or use of acquired assets or the Company ’s overall strategy; ● Significant negative trends in the Company ’s industry or the overall economy; ● A significant decline in the market price for the Company ’s common stock for a sustained period; and ● The Company ’s market capitalization falling below the book value of the Company’s net assets. Goodwill and Intangible Assets Intangible assets include customer relationships, trade names, technology, non-compete agreements and goodwill. Intangible assets with estimable useful lives are amortized over their respective estimated useful lives to their estimated residual values and reviewed for impairment whenever events or changes in circumstances indicate that the carrying amount of the assets may not October 1 may not When performing the impairment assessment, the Company will first not -lived intangibles is less than their carrying amount, the Company calculates the fair value using a market or income approach. If the carrying value of intangible assets with indefinite lives exceeds their fair value, then the intangible assets are written-down to their fair values. The Company did not 2017, 2016 2015. Goodwill is an asset representing the future economic benefits arising from other assets acquired in a business combination that are not ’s goodwill is allocated to its reporting units, which are the same as its operating segments. Goodwill is reviewed for impairment at least annually, as of October 1, may not In January 2017, ccounting Standards Update (“ASU”) 2017 04, Intangibles—Goodwill and Other 350 Simplifying the Test for Goodwill Impairment 2017 04” October 1, 2017 2017 04, 2 may not October 1, 2017 The Company reviews for goodwill impairment by first may not October 1, 2017 No December 31, 2017, 2016 2015. Income Taxes The Company uses the asset and liability method of accounting for income taxes. Under that method, deferred income tax assets and liabilities are recognized for the future tax consequences attributable to differences between the financial statement carrying amounts of existing assets and liabilities and their respective tax bas is using enacted tax rates. The effect on deferred tax assets and liabilities of a change in tax rates is recognized in income in the period that includes the enactment date. Valuation allowances, if any, are established when necessary to reduce deferred tax assets to the amount that is more likely than not December 31, 2017, 2016 2015, $4,000, $77,000, $156,000, T he Company recognizes the effect of income tax positions only if those positions are more likely than not 50% Share-Based Compensation The compensation expense on share-based payments is recognized based on the grant-date fair value of those awards. All of the Company’s existing stock option awards and non-vested stock awards have been determined to be equity-classified awards. The Company prospectively elected ASU 2016 09, Compensation – Stock Compensation (Topic 718 2016 09” 2016. December 31, 2017 2016 December 31, 2015 20 17 20 16 20 15 (In thousands) Amounts charged against income, before income tax benefit $ 1,845 $ 1,929 $ 1,383 Amount of related income tax benefit (2,310 ) (1,164 ) (505 ) Net (benefit) expense to net income $ (465 ) $ 765 $ 878 Cash and Cash Equivalents T he Company considers all highly liquid investments with original maturities of three $34.5 $32.7 December 31, 2017, 2016, may Reclassifications Reclassifications of $191,000 2016 2017 no Fair Value Measurements The Company ’s valuation techniques are based on maximizing observable inputs and minimizing the use of unobservable inputs when measuring fair value. Observable inputs reflect readily obtainable data from independent sources, while unobservable inputs reflect the Company’s market assumptions. The inputs are then classified into the following hierarchy: ( 1 1 2 2 1 not 3 3 Commercial paper and Eurodollar deposits are included in cash equivalents and are valued at amortized cost, which approximates fair value due to its short-term nature. Eurodollar deposits are United States dollars deposited in a foreign bank branch of a United States bank and have daily liquidity. Both of these are included as a Level 2 The following details the Company’s financial assets within the fair value hierarchy at December 31, 2017 2016: Level 1 Level 2 Level 3 Total (In thousands) As of December 31, 201 7 Money Market Funds $ 13,971 $ -- $ -- $ 13,971 Commercial Paper -- 10,490 -- 10,490 Eurodollar Deposits -- 10,017 -- 10,017 Total Cash Equivalents $ 13,971 $ 20,507 $ -- $ 34,478 As of December 31, 201 6 Money Market Funds $ 11,200 $ -- $ -- $ 11,200 Commercial Paper -- 21,450 -- 21,450 Total Cash Equivalents $ 11,200 $ 21,450 $ -- $ 32,650 There were no December 31, 201 7 2016. The Company's long-term debt described in Note 8 2 The following are the carrying a mount and estimated fair values of long-term debt: December 31, 2017 December 31, 201 6 (In thousands) Total carrying amount of long-term debt $ 1,067 $ 3,540 Estimated fair value of long-term debt $ 1,066 $ 3,533 The carrying amounts of accounts receivable, accounts payable, and accrued expenses approximate their fair value. All non-financial assets that are not property and equipment, goodwill, intangibles and cost method investments, are measured at fair value in certain circumstances (for example, when there is evidence of impairment). As of December 31, 2017 2016, no C ontingencies From time to time, the Company is involved in certain claims and litigation arising in the normal course of business. Management assesses the probability of loss for such contingencies and recognizes a liability when a loss is probable and estimable. Since the Septembe r 2017 13 three three Gennaro v. National Research Corporation, et al. Gerson v. Hays, et al. third Apfel Hays, et al December 13, 2017 December 31, 2017, no not Net income per share of class A common stock and class B common stock is computed using the two Diluted net income per share is computed using the weighted-average number of common shares and, if dilutive, the potential common shares outstanding during the period. Potential common shares consist of the incremental common shares issuable upon the exercise of stock options and vesting of restricted stock. The dilutive effect of outstanding stock options is reflected in diluted earnings per share by application of the treasury stock method. The liquidation rights and the rights upon the consummation of an extraordinary transaction are the same for the holders of class A common stock and class B common stock. Other than share distributions and liquidation rights, the amount of any dividend or other distribution payable on each share of class A common stock will be equal to one sixth 1/6 th At December 31, 20 16, 2015, 156,610 487,639 49,262, 58,429 December 31, 2017, 2016, 2015 104,647, 390,300, 68,779 1,858, 34,178, 1,101 2017 2016 2015 Class A Class B Class A Class B Class A Class B (In thousands, except per share data) Numerato r for net income per share - basic: Net income $ 11,388 $ 11,555 $ 10,178 $ 10,341 $ 8,759 $ 8,851 Allocation of distributed and undistributed income to unvested restricted stock shareholders (88 ) (87 ) (88 ) (88 ) (76 ) (77 ) Net income attributable to common shareholders $ 11,300 $ 11,468 $ 10,090 $ 10,253 $ 8,683 $ 8,774 Denominator for net income per share - basic: Weighted average common shares outstanding - basic 20,770 3,514 20,713 3,505 20,741 3,478 Net income per share - basic $ 0.54 $ 3.26 $ 0.49 $ 2.93 $ 0.42 $ 2.52 Numerator for net income per share - diluted: Net income attributable to common shareholders for basic computation $ 11,300 $ 11,468 $ 10,090 $ 10,253 $ 8,683 $ 8,774 Denominator for net income per share - diluted: Weighted average common s 20,770 3,514 20,713 3,505 20,741 3,478 Weighted average effect of dilutive securities – stock options: 857 89 324 55 240 44 Denominator for diluted earnings per share – adjusted weighted average shares 21,627 3,603 21,037 3,560 20,981 3,522 Net income per share - diluted $ 0.52 $ 3.18 $ 0.48 $ 2.88 $ 0.41 $ 2.49 Recent Accounting Pronouncements Not In May 2014, 2014 09, Revenue from Contracts with Customers (Topic 606 2014 09” 2014 09 2014 09 December 15, 2017. may 2014 09 first January 1, 2018 no $2.7 2014 09 first 2018. 2014 09 In January 2016, 2016 01, —Overall: Recognition and Measurement of Financial Assets and Financial Liabilities. ASU 2016 01 2016 01 December 15, 2017, not not In February 2016, 2016 02, 842 twelve December 15, 2018, December 31, 2017, $3.0 not In June 2016, 2016 13, – Credit Losses (Topic 326 December 15, 2019 not In August 2016, 2016 15, 230 eight This ASU is effective for the Company on January 1, 2018 January 1, 2018 not In October 2016, 2016 16, 2016 16” 2016 16 December 15, 2017. 2016 16 The Company believes the adoption of ASU 2016 16 not</t>
  </si>
  <si>
    <t>Note 2 - Equity Investments</t>
  </si>
  <si>
    <t>Cost and Equity Method Investments Disclosure [Text Block]</t>
  </si>
  <si>
    <t xml:space="preserve"> ( 2 Equity Investments The Company makes equity investments to promote business and strategic objectives. For investments that do not not 2017, $1.3 not 15.7% </t>
  </si>
  <si>
    <t>Note 3 - Divestitures</t>
  </si>
  <si>
    <t>Disposal Groups, Including Discontinued Operations, Disclosure [Text Block]</t>
  </si>
  <si>
    <t xml:space="preserve"> ( 3 Divestitures On December 21 , 2015, $1.6 $1.1 $300,000 one $223,000 December 2016 not not</t>
  </si>
  <si>
    <t>Note 4 - Connect</t>
  </si>
  <si>
    <t>Noncontrolling Interest Disclosure [Text Block]</t>
  </si>
  <si>
    <t xml:space="preserve"> ( 4 Connect Customer-Connect LLC was formed in June 2013 The platform ensures that organizations have access to a longitudinal view of the patient to more effectively manage patient engagement across the continuum of care. At inception, NRC Health had a 49% 25% 26% In July 2015, Company acquired all of NG Customer-Connect, LLC’s interest in Connect and a portion of Illuminate Health LLC’s interest in Connect for combined consideration of $2.8 December 31, 2015, 89% 11%. March 7, 2016, first one third $1.0 March 28, 2016, $1.0 $252,000 $2.8 2016 2015, The acquisition of the remaining interest resulted in differences between the book and tax basis of Connect’s assets. As a result, the Company recorded deferred tax assets of $1.7 2016. June 30, 2016, </t>
  </si>
  <si>
    <t>Note 5 - Property and Equipment</t>
  </si>
  <si>
    <t>Property, Plant and Equipment Disclosure [Text Block]</t>
  </si>
  <si>
    <t xml:space="preserve"> ( 5 Property and Equipment At December 31, 2017, 2016, 201 7 201 6 (In thousands) Furniture and equipment $ 5,064 $ 4,737 Computer equipment 2,721 2,750 Computer software 22,569 20,592 Building 9,386 9,386 Leaseholds 41 -- Land 425 425 Property and equipment at cost 40,206 37,890 Less accumulated depreciation and amortization 27,847 26,084 Net property and equipment $ 12,359 $ 11,806 Depreciation and amortization expense related to property and equipment , including assets under capital lease, for the years ended December 31, 2017, 2016, 2015 $4.0 $3.6 $3.1 Property and equipment included the following amounts under capital lease: 2017 2016 (In thousands) Furniture and equipment $ 843 $ 769 Property and equipment under capital lease, gross 843 769 Less accumulated amortization 684 530 Net assets under capital lease $ 159 $ 239 </t>
  </si>
  <si>
    <t>Note 6 - Goodwill and Intangible Assets</t>
  </si>
  <si>
    <t>Goodwill and Intangible Assets Disclosure [Text Block]</t>
  </si>
  <si>
    <t xml:space="preserve"> ( 6 Goodwill and Intangible Assets Goodwill and intangible assets consisted of the following at December 31, 201 7: Useful Life Gross Accumulated Amortization Net (In years) (In thousands) Goodwill $ 58,021 $ 58,021 Non-amortizing intangible assets: Indefinite trade name 1,191 1,191 Amortizing intangible assets: Customer related 5 - 15 9,347 8,611 736 Technology 7 1,360 523 837 Trade names 5 - 10 1,572 1,572 -- Total amortizing intangible assets 12,279 10,706 1,573 Total intangible assets other than goodwill $ 13,470 $ 10,706 $ 2,764 G oodwill and intangible assets consisted of the following at December 31, 2016: Useful Life Gross Accumulated Amortization Net (In years) (In thousands) Goodwill $ 57,861 $ 57,861 Non-amortizing intangible assets: Indefinite trade name 1,191 1,191 Amortizing intangible assets: Customer related 5 - 15 9,331 8,164 1,167 Technology 7 1,110 344 766 Trade names 5 - 10 1,572 1,572 -- Total amortizing intangible assets 12,013 10,080 1,933 Total intangible assets other than goodwill $ 13,204 $ 10,080 $ 3,124 The following represents a summary of changes in the Company’s carrying amount of goodwill for the years ended December 31, 2017, 2016 Balance as of December 31, 201 5 $ 57,792 Foreign currency translation 69 Balance as of December 31, 201 6 $ 57,861 Foreign currency translation 160 Balance as of December 31, 201 7 $ 58,021 Aggregate amortization expense for customer related intangibles, trade names, technology and non-competes for the years ended December 31, 2017, 2016 2015 $610,000, $654,000, $995,000, five 2018— $662,000; 2019— $374,000; 2020— $318,000; 2021— $180,000; 2022— $39,000.</t>
  </si>
  <si>
    <t>Note 7 - Income Taxes</t>
  </si>
  <si>
    <t>Income Tax Disclosure [Text Block]</t>
  </si>
  <si>
    <t xml:space="preserve"> ( 7 ) Income Taxes For the years ended December 31, 2017, 2016, 2015, 201 7 20 16 201 5 (In thousands) U.S. Operations $ 32,750 $ 29,848 $ 25,536 Foreign Operations 1,533 1,508 1,824 Income before income taxes $ 34,283 $ 31,356 $ 27,360 Income tax expense consisted of the following components : 201 7 201 6 201 5 (In thousands) Federal : Current $ 10,947 $ 8,930 $ 9,955 Deferred (1,596 ) 847 (1,232 ) Total $ 9,351 $ 9,777 $ 8,723 Foreign : Current $ 387 $ 409 $ 455 Deferred 704 (18 ) (23 ) Total $ 1,091 $ 391 $ 432 State : Current $ 837 $ 634 $ 680 Deferred 61 36 (85 ) Total $ 898 $ 670 $ 595 Total $ 11,340 $ 10,838 $ 9,750 Federal Tax Reform On December 22, 2017, was enacted which, among other changes, reduces the U.S. federal corporate tax rate from 35% 21% January 1, 2018. one eight December 22, 2017, one $1.9 ● Reduction of U.S. Federal Corporate Tax Rate: The Tax Act reduces the corporate tax rate to 21%, January 1, 2018. December 31, 2017. For example, the Tax Act had several changes that were depreciation related. The primary change for the Company would be the availability of 100% September 27, 2017. no December 31, 2017. may ● One-Time Mandatory Deemed Repatriation Tax: Under the Tax Act, the Company will be subject to a one Several estimates were used in these calculations and the Company is still finalizing the material inputs, therefore all repatriation adjustments are considered provisional. For example, the Company’s expected use of foreign tax credits and credit carryforwards may $535,000 ● Global Intangible Low-Taxed Income ( “GILTI”) Policy Election: The GILTI provisions of the Tax Act do not 2018 not not In addition, as a result of the Tax Act, the Company determined that it would no $706,000 The difference between the Company ’s income tax expense as reported in the accompanying consolidated financial statements and the income tax expense that would be calculated applying the U.S. federal income tax rate of 35% 2017, 2016, 2015 20 17 20 16 20 15 ( In thousands) Expected federal income taxes $ 11,999 $ 10,975 $ 9,576 Foreign tax rate differential (131 ) (129 ) (139 ) State income taxes, net of federal benefit and state tax credits 608 436 391 Federal tax credits (130 ) (165 ) (150 ) Uncertain tax positions 151 6 93 Nondeductible expenses related to proposed recapitalization 504 -- -- Share based compensation (1,564 ) (441 ) -- Compensation limit for covered employees 955 -- -- Impact of 2017 Tax Act (2,415 ) -- -- Valuation allowance 535 -- -- Withholding tax on repatriation of foreign earnings 706 -- -- Other 122 156 (21 ) Total $ 11,340 $ 10,838 $ 9,750 Deferred tax assets and liabilities at December 31, 2017 2016, 2017 2016 (In thousands) Deferred tax assets: Allowance for doubtful accounts $ 46 $ 62 Accrued expenses 416 580 Share based compensation 1,457 2,357 Accrued bonuses 113 84 Foreign tax credit from repatriation 535 -- Other 166 244 Gross deferred tax assets 2,733 3,327 Less Valuation Allowance (535 ) -- Deferred Tax Assets 2,198 3,327 Deferred tax liabilities: Prepaid expenses 169 270 Property and equipment 856 1,206 Intangible assets 4,497 6,521 Repatriation withholding 706 -- Deferred tax liabilities 6,228 7,997 Net deferred tax liabilities $ (4,030 ) $ (4,670 ) In assessing the realizability of deferred tax assets, the Company considers whether it is more likely than not , or all, of the deferred tax assets will not not The Company had an unrecognized tax benefit at December 31, 201 7 2016, $843,000 $662,000, $5,000 $2,000 December 31, 2017 2016, $620,000 $472,000 December 31, 2017 2016, 2017 2016 (In thousands) Balance of unrecognized tax benefits at December 31, 2015 $ 589 Reductions due to lapse of applicable statute of limitations (148 ) Additions based on tax positions of prior years 5 Additions based on tax positions related to the current year 216 Balance of unrecognized tax benefits at December 31, 2016 $ 662 Reductions due to lapse of applicable statute of limitations -- Reductions due to tax positions of prior years (7 ) Additions based on tax positions related to the current year 188 Balance of unrecognized tax benefits at December 31, 2017 $ 843 The Company files a U.S. federal income tax return, various state jurisdictions returns and a Canada federal and provincial income tax return. All years prior to 2014 2014 no December 31, 2013 first 2016. 2013 2017</t>
  </si>
  <si>
    <t>Note 8 - Notes Payable</t>
  </si>
  <si>
    <t>Debt Disclosure [Text Block]</t>
  </si>
  <si>
    <t xml:space="preserve"> ( 8 Notes Payable Note s payable consisted of the following: 2 017 20 16 (In thousands) Revolving credit note with U.S. Bank, maximum available $12.0 million, matures June 30, 2018 $ -- $ -- Note payable to U.S. Bank for $11.8 million, interest at a 3.12% fixed rate, monthly principal and interest payments of $212,468 through April 2018 1,067 3,540 Total notes payable 1,067 3,540 Less current portion 1,067 2,683 Note payable, net of current portion $ -- $ 857 The Company ’s revolving credit note was amended and extended effective June 30, 2017 June 30, 2018. $12.0 three 1 2.1% one 2 2.1% one two three 3 one twelve December 31, 2017 not $12.0 The term note and revolving credit note are secured by certain of the Company ’s assets, including the Company’s land, building, accounts receivable and intangible assets. The term note and the revolving credit note contain various restrictions and covenants applicable to the Company, including requirements that the Company maintain certain financial ratios at prescribed levels and restrictions on the ability of the Company to consolidate or merge, create liens, incur additional indebtedness or dispose of assets. As of December 31, 2017, </t>
  </si>
  <si>
    <t>Note 9 - Share-based Compensation</t>
  </si>
  <si>
    <t>Disclosure of Compensation Related Costs, Share-based Payments [Text Block]</t>
  </si>
  <si>
    <t xml:space="preserve"> ( 9 Share-Based Compensation The Company measures and recognizes compensation expense for all share-based payments based on the grant-date fair value of those awards. All of the Company ’s existing stock option awards and non-vested stock awards have been determined to be equity-classified awards. The National Research Corporation 2001 “2001 1,800,000 300,000 one five five ten 2001 December 31, 2015, no 1,683,309 280,552 2001 The Company ’s 2004 “2004 3,000,000 500,000 2004 not 36,000 6,000 one ten three December 31, 2017, 921,000 153,500 2004 2,079,000 346,500 2004 T he National Research Corporation 2006 “2006 1,800,000 300,000 may five ten December 31, 2017, 865,465 145,189 2006 934,535 154,811 2006 The Company granted options to purchase 299,917 49,986 2017. 2016, 315,620 52,603 2015 261,306 43,551 2 017 2016 2015 Class A Class B Class A Class B Class A Class B Expected dividend yield at date of grant 2.62 % 8.06 % 2.99 % 7.29 % 2.22 % 5.48 % Expected stock price volatility 32.45 % 26.75 % 32.74 % 29.41 % 31.97 % 31.17 % Risk-free interest rate 2.18 % 2.18 % 1.69 % 1.69 % 1.58 % 1.60 % Expected life of options (in years) 6.80 6.80 6.86 6.86 5.49 5.62 The risk-free interest rate assumptions were based on the U.S. Treasury yield curve in effect at the time of the grant. The expected volatility was based on historical monthly price changes of the Company ’s stock based on the expected life of the options at the date of grant. The expected life of options is the average number of years the Company estimates that options will be outstanding. The Company considers groups of associates that have similar historical exercise behavior separately for valuation purposes. The following table summarizes stock option activity under the 2001 2006 2004 December 31, 2017: Number of Options Weighted Average Exercise Price Weighted Average Remaining Contractual Terms (Years) Aggregate Intrinsic Value (In thousands) Class A Outstanding at December 31, 201 6 1,705,483 $ 12.31 Granted 299,917 $ 22.13 Exercised (197,784 ) $ 10.55 $ 2,681 Forfeited (60,982 ) $ 21.35 Outstanding at December 31, 2017 1,746,634 $ 13.88 5.39 $ 40,901 Exercisable at December 31, 2017 1,274,361 $ 12.14 4.32 $ 32,060 Class B Outstanding at December 31, 201 6 250,493 $ 29.70 Granted 49,986 $ 42.90 Exercised (13,600 ) $ 27.04 $ 202 Forfeited (10,163 ) $ 41.53 Outstanding at December 31, 2017 276,716 $ 31.78 5.52 $ 6,719 Exercisable at December 31, 2017 198,950 $ 29.16 4.44 $ 5,353 The following table summarizes information related to stock options for the years ended December 31, 2017, 2016 2015: 2 017 2016 2015 Class A Class B Class A Class B Class A Class B Weighted average grant date fair value of stock options granted $ 5.83 $ 3.66 $ 3.62 $ 3.90 $ 3.49 $ 5.45 Intrinsic value of stock options exercised (in thousands) 2,681 202 459 632 350 151 Intrinsic value of stock options vested (in thousands) 5,258 787 1,627 535 1,351 415 As of December 31, 2017, $1.2 $152,000 2.53 2.57 Cash received from stock options exercised for the years ended December 31, 2016 $548,000. no December 31, 2017 2015. $1.2 $964,000 $828,000 December 31, 2017, 2016, 2015, The actual tax benefit realized for the tax deduction from stock options exercised was $1.1 $398,000 $183,000 December 31, 2017, 2016 2015, 2016 09, Compensation – Stock Compensation (Topic 718 2016 09” 2016. December 31, 2017 2016 December 31, 2015 During 2016 2015, 20,578 89,416 3,430 14,902 2006 No December 31, 2017. December 31, 2017, 81,677 13,611 2006 five not $629,000, $966,000 $555,000 December 31, 2017, 2016, 2015, $1.3 $161,000 December 31, 2017 2016, no December 31, 2015. The following table summarizes information regarding non-vested stock granted to associates under the 2006 December 31, 2017: Class A Shares Outstanding Class A Weighted Average Grant Date Fair Value Per Share Class B Shares Outstanding Class B Weighted Average Grant Date Fair Value Per Share Outstanding at December 31, 201 6 174,487 $ 13.93 29,081 $ 37.21 Granted -- $ -- -- $ -- Vested (73,506 ) $ 13.99 (12,251 ) $ 38.50 Forfeited (19,314 ) $ 14.27 (3,219 ) $ 34.69 Outstanding at December 31, 2017 81,677 $ 13.80 13,611 $ 36.65 As of December 31, 2017, $806,000 2.54</t>
  </si>
  <si>
    <t>Note 10 - Leases</t>
  </si>
  <si>
    <t>Leases of Lessee Disclosure [Text Block]</t>
  </si>
  <si>
    <t xml:space="preserve"> ( 10 ) Leases The Company leases printing equipment in the United States, and office space in Canada, California, Georgia, and Washington. The Company also leased additional office space in Nebraska through June 2016. $869,000, $920,000 $1.0 2017, 2016, 2015, P ayments under non-cancelable operating leases and capital leases at December 31, 2017 five Year Ending December 31, Capital Leases Operating Leases (In thousands) 201 8 $ 80 $ 708 201 9 51 679 20 20 34 485 20 21 6 377 20 22 1 190 Total minimum lease payments 172 Less: Amount representing interest 14 Present value of minimum lease payments 158 Less: Current maturities 71 Capital lease obligations, net of current portion $ 87 </t>
  </si>
  <si>
    <t>Note 11 - Related Party</t>
  </si>
  <si>
    <t>Related Party Transactions Disclosure [Text Block]</t>
  </si>
  <si>
    <t xml:space="preserve"> ( 11 Related Party A director of the Company also serves as an officer of Ameritas Life Insurance Corp. (“Ameritas”). In connection with the Company’s regular assessment of its insurance-based associate benefits, which is conducted by an independent insurance broker, and the costs associated therewith, the Company purchases dental and vision insurance for certain of its associates from Ameritas. The total value of these purchases was $248,000, $232,000 $227,000 2017, 2016 2015 Mr. Hays, the Chief Executive Officer and director of the Company, is an owner of 14% The Company, directly or indirectly through its former subsidiary Customer-Connect LLC, purchased certain services from Nebraska Global, primarily consisting of software development services. The total value of these purchases were $12,500, $488,000 $440,000 2017, 2016 2015, Mr. Hays personally incurred approximately $538,000 13 2017. During 2017, (see Note 2 2017, $250,000 2016 December 31, 2017 2016 $633,000 $28,000,</t>
  </si>
  <si>
    <t>Note 12 - Associate Benefits</t>
  </si>
  <si>
    <t>Compensation and Employee Benefit Plans [Text Block]</t>
  </si>
  <si>
    <t xml:space="preserve"> ( 12 Associate Benefits The Company sponsors a qualified 401 no 401 25.0% first 6.0% 20% $350,000, $291,000 $330,000 2017, 2016 2015, 401</t>
  </si>
  <si>
    <t>Note 13 - Proposed Recapitalization</t>
  </si>
  <si>
    <t>Recapitalization [Text Block]</t>
  </si>
  <si>
    <t xml:space="preserve"> ( 1 3 Proposed Recapitalization In December 2017, ’s Board of Directors approved a recapitalization plan that will exchange each share of class B common stock for one $19.59 $53.44 September 2017. In December 2017, April 30, 2018, $40 $15 $15 The proposed recapitalization is subject to closing of financing and approval by the holders of the Company ’s class A common stock, class B common stock and both classes of stock voting together as a group. The Company incurred expenses related to the proposed recapitalization of approximately $1.4 December 31, 2017, 11 </t>
  </si>
  <si>
    <t>Note 14 - Segment Information</t>
  </si>
  <si>
    <t>Segment Reporting Disclosure [Text Block]</t>
  </si>
  <si>
    <t xml:space="preserve"> ( 1 4 ) Segment Information The Company ’s six one six On December 21, 2015, seventh seven six December 31, 2015. The table below presents entity-wide information regarding the Company’s revenue and assets by geographic area: 201 7 201 6 20 15 (In thousands) Revenue: United States $ 112,885 $ 104,445 $ 97,097 Canada 4,674 4,939 5,246 Total $ 117,559 $ 109,384 $ 102,343 Long-lived assets: United States $ 72,562 $ 71,192 $ 70,624 Canada 2,495 2,367 2,364 Total $ 75,057 $ 73,559 $ 72,988 Total assets: United States $ 110,785 $ 106,288 $ 115,480 Canada 16,531 14,336 12,569 Total $ 127,316 $ 120,624 $ 128,049 </t>
  </si>
  <si>
    <t>Significant Accounting Policies (Policies)</t>
  </si>
  <si>
    <t>Accounting Policies [Abstract]</t>
  </si>
  <si>
    <t>Consolidation, Policy [Policy Text Block]</t>
  </si>
  <si>
    <t xml:space="preserve">Principles of Consolidation The consolidated financial statements include the accounts of the Company and its wholly-owned subsidiary, National Research Corporation Canada. Prior to becoming a wholly-owned subsidiary in March 2016, June 30, 2016, </t>
  </si>
  <si>
    <t>Use of Estimates, Policy [Policy Text Block]</t>
  </si>
  <si>
    <t>Use of Estimates The preparation of financial statements in conformity with accounting principles generally accepted in the United States of America requires management to make certain estimates and assumptions that affect the reported amounts of assets and liabilities at the date of the financial statements and the reported amounts of revenue and expenses during the reporting period. Actual results could differ from those estimates.</t>
  </si>
  <si>
    <t>Foreign Currency Transactions and Translations Policy [Policy Text Block]</t>
  </si>
  <si>
    <t>Translation of Foreign Currencies The Company ’s Canadian subsidiary uses as its functional currency the local currency of the country in which it operates. It translates its assets and liabilities into U.S. dollars at the exchange rate in effect at the balance sheet date. It translates its revenue and expenses at the average exchange rate during the period. The Company includes translation gains and losses in accumulated other comprehensive income (loss), a component of shareholders’ equity. Gains and losses related to transactions denominated in a currency other than the functional currency of the country in which the Company operates and short-term intercompany accounts are included in other income (expense) in the consolidated statements of income.</t>
  </si>
  <si>
    <t>Revenue Recognition, Policy [Policy Text Block]</t>
  </si>
  <si>
    <t>Revenue Recognition The Company derives a majority of its operating revenue from its annually renewable services, which include performance measurement and improvement services, healthcare analytics and governance education services. The Company provides these services to its clients under annual client service contracts, although such contracts are generally cancelable on short or no twelve Certain contracts , excluding subscription-based service agreements, are fixed-fee arrangements with a portion of the project fee billed in advance and the remainder billed periodically over the duration of the project. Revenue for services provided under these contracts are recognized under the proportional performance method. Under the proportional performance method, the Company recognizes revenue based on output measures or key milestones such as survey set-up, survey mailings, survey returns and reporting. The Company measures its progress based on the level of completion of these output measures and recognizes revenue accordingly. Management judgments and estimates must be made and used in connection with revenue recognized using the proportional performance method. If management made different judgments and estimates, then the amount and timing of revenue for any period could differ materially from the reported revenue. The Company ’s revenue arrangements with a client may may one not not When a contract contains multiple elements, revenue is allocated to each separate unit of accounting based on relative selling price using a selling price hierarchy: vendor-specific objective evidence (“VSOE”), if available, third not not not</t>
  </si>
  <si>
    <t>Business Combinations Policy [Policy Text Block]</t>
  </si>
  <si>
    <t>Business Combinations The Company uses the acquisition method of accounting for acquired businesses. Under the acquisition method, the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Significant judgment is required in estimating the fair value of assets acquired, especially intangible assets. As a result, in the case of significant acquisitions the Company typically engages third</t>
  </si>
  <si>
    <t>Trade and Other Accounts Receivable, Policy [Policy Text Block]</t>
  </si>
  <si>
    <t xml:space="preserve">Trade Accounts Receivable Trade accounts receivable are recorded at the invoiced amount. The allowance for doubtful accounts is the Company ’s best estimate of the amount of probable credit losses in the Company’s existing accounts receivable. The Company determines the allowance based on the Company’s historical write-off experience and current economic conditions. The Company reviews the allowance for doubtful accounts monthly. Account balances are charged off against the allowance after all means of collection have been exhausted and the potential for recovery is considered remote. The following table provides the activity in the allowance for doubtful accounts for the years ended December 31, 2017, 2016 2015: Balance at Beginning of Year Bad Debt Expense Write-offs Net of Recoveries Balance at End of Year (In thousands) Year Ended December 31, 2015 $ 206 $ 111 $ 144 $ 173 Year Ended December 31, 2016 $ 173 $ 218 $ 222 $ 169 Year Ended December 31, 2017 $ 169 $ 249 $ 218 $ 200 </t>
  </si>
  <si>
    <t>Property, Plant and Equipment, Policy [Policy Text Block]</t>
  </si>
  <si>
    <t>Property and Equipment Property and equipment is stated at cost. Major expenditures to purchase property or to substantially increase useful lives of property are capitalized. Maintenance, repairs and minor renewals are expensed as incurred. When assets are retired or otherwise disposed of, their costs and related accumulated depreciation are removed from the accounts and resulting gains or losses are included in income. The Company capitalizes certain costs incurred in connection with obtaining or developing internal-use software, including payroll and payroll-related costs for employees who are directly associated with the internal-use software projects and external direct costs of materials and services. Capitalization of such costs ceases when the project is substantially complete and ready for its intended purpose. Costs incurred during the preliminary project and post-implementation stages, as well as software maintenance and training costs are expensed as incurred. The Company capitalized approximately $3.0 $2.5 December 31, 2017 2016, T he Company provides for depreciation and amortization of property and equipment using annual rates which are sufficient to amortize the cost of depreciable assets over their estimated useful lives. The Company uses the straight-line method of depreciation and amortization over estimated useful lives of three ten three five one five seven forty Leases are categorized as operating or capital at the inception of the lease. Assets under capital lease obligations are reported at the lower of fair value or the present value of the aggregate future minimum lease payments at the beginning of the lease term. The Company depreciates capital lease assets without transfer-of-ownership or bargain-purchase-options using the straight-line method over the lease terms, excluding any lease renewals, unless the lease renewals are reasonably assured. Capital lease assets with transfer-of-ownership or bargain-purchase-options are depreciated using the straight-line method over the assets’ estimated useful lives.</t>
  </si>
  <si>
    <t>Impairment or Disposal of Long-Lived Assets, Policy [Policy Text Block]</t>
  </si>
  <si>
    <t>Impairment of Long-L ived Assets and Amortizing Intangible Assets Long-lived assets, such as property and equipment and purchased intangible assets subject to depreciation or amortization, are reviewed for impairment whenever events or changes in circumstances indicate that the carrying amount of an asset may not first not third No December 31, 2017, 2016, 2015. Among others, m anagement believes the following circumstances are important indicators of potential impairment of such assets and as a result may ● Significant underperformance in comparison to historical or projected operating results; ● Significant changes in the manner or use of acquired assets or the Company ’s overall strategy; ● Significant negative trends in the Company ’s industry or the overall economy; ● A significant decline in the market price for the Company ’s common stock for a sustained period; and ● The Company ’s market capitalization falling below the book value of the Company’s net assets.</t>
  </si>
  <si>
    <t>Goodwill and Intangible Assets, Policy [Policy Text Block]</t>
  </si>
  <si>
    <t>Goodwill and Intangible Assets Intangible assets include customer relationships, trade names, technology, non-compete agreements and goodwill. Intangible assets with estimable useful lives are amortized over their respective estimated useful lives to their estimated residual values and reviewed for impairment whenever events or changes in circumstances indicate that the carrying amount of the assets may not October 1 may not When performing the impairment assessment, the Company will first not -lived intangibles is less than their carrying amount, the Company calculates the fair value using a market or income approach. If the carrying value of intangible assets with indefinite lives exceeds their fair value, then the intangible assets are written-down to their fair values. The Company did not 2017, 2016 2015. Goodwill is an asset representing the future economic benefits arising from other assets acquired in a business combination that are not ’s goodwill is allocated to its reporting units, which are the same as its operating segments. Goodwill is reviewed for impairment at least annually, as of October 1, may not In January 2017, ccounting Standards Update (“ASU”) 2017 04, Intangibles—Goodwill and Other 350 Simplifying the Test for Goodwill Impairment 2017 04” October 1, 2017 2017 04, 2 may not October 1, 2017 The Company reviews for goodwill impairment by first may not October 1, 2017 No December 31, 2017, 2016 2015.</t>
  </si>
  <si>
    <t>Income Tax, Policy [Policy Text Block]</t>
  </si>
  <si>
    <t>Income Taxes The Company uses the asset and liability method of accounting for income taxes. Under that method, deferred income tax assets and liabilities are recognized for the future tax consequences attributable to differences between the financial statement carrying amounts of existing assets and liabilities and their respective tax bas is using enacted tax rates. The effect on deferred tax assets and liabilities of a change in tax rates is recognized in income in the period that includes the enactment date. Valuation allowances, if any, are established when necessary to reduce deferred tax assets to the amount that is more likely than not December 31, 2017, 2016 2015, $4,000, $77,000, $156,000, T he Company recognizes the effect of income tax positions only if those positions are more likely than not 50%</t>
  </si>
  <si>
    <t>Share-based Compensation, Option and Incentive Plans Policy [Policy Text Block]</t>
  </si>
  <si>
    <t xml:space="preserve">Share-Based Compensation The compensation expense on share-based payments is recognized based on the grant-date fair value of those awards. All of the Company’s existing stock option awards and non-vested stock awards have been determined to be equity-classified awards. The Company prospectively elected ASU 2016 09, Compensation – Stock Compensation (Topic 718 2016 09” 2016. December 31, 2017 2016 December 31, 2015 20 17 20 16 20 15 (In thousands) Amounts charged against income, before income tax benefit $ 1,845 $ 1,929 $ 1,383 Amount of related income tax benefit (2,310 ) (1,164 ) (505 ) Net (benefit) expense to net income $ (465 ) $ 765 $ 878 </t>
  </si>
  <si>
    <t>Cash and Cash Equivalents, Policy [Policy Text Block]</t>
  </si>
  <si>
    <t xml:space="preserve">Cash and Cash Equivalents T he Company considers all highly liquid investments with original maturities of three $34.5 $32.7 December 31, 2017, 2016, may </t>
  </si>
  <si>
    <t>Reclassification, Policy [Policy Text Block]</t>
  </si>
  <si>
    <t>Reclassifications Reclassifications of $191,000 2016 2017 no</t>
  </si>
  <si>
    <t>Fair Value Measurement, Policy [Policy Text Block]</t>
  </si>
  <si>
    <t>Fair Value Measurements The Company ’s valuation techniques are based on maximizing observable inputs and minimizing the use of unobservable inputs when measuring fair value. Observable inputs reflect readily obtainable data from independent sources, while unobservable inputs reflect the Company’s market assumptions. The inputs are then classified into the following hierarchy: ( 1 1 2 2 1 not 3 3 Commercial paper and Eurodollar deposits are included in cash equivalents and are valued at amortized cost, which approximates fair value due to its short-term nature. Eurodollar deposits are United States dollars deposited in a foreign bank branch of a United States bank and have daily liquidity. Both of these are included as a Level 2 The following details the Company’s financial assets within the fair value hierarchy at December 31, 2017 2016: Level 1 Level 2 Level 3 Total (In thousands) As of December 31, 201 7 Money Market Funds $ 13,971 $ -- $ -- $ 13,971 Commercial Paper -- 10,490 -- 10,490 Eurodollar Deposits -- 10,017 -- 10,017 Total Cash Equivalents $ 13,971 $ 20,507 $ -- $ 34,478 As of December 31, 201 6 Money Market Funds $ 11,200 $ -- $ -- $ 11,200 Commercial Paper -- 21,450 -- 21,450 Total Cash Equivalents $ 11,200 $ 21,450 $ -- $ 32,650 There were no December 31, 201 7 2016. The Company's long-term debt described in Note 8 2 The following are the carrying a mount and estimated fair values of long-term debt: December 31, 2017 December 31, 201 6 (In thousands) Total carrying amount of long-term debt $ 1,067 $ 3,540 Estimated fair value of long-term debt $ 1,066 $ 3,533 The carrying amounts of accounts receivable, accounts payable, and accrued expenses approximate their fair value. All non-financial assets that are not property and equipment, goodwill, intangibles and cost method investments, are measured at fair value in certain circumstances (for example, when there is evidence of impairment). As of December 31, 2017 2016, no</t>
  </si>
  <si>
    <t>Commitments and Contingencies, Policy [Policy Text Block]</t>
  </si>
  <si>
    <t>C ontingencies From time to time, the Company is involved in certain claims and litigation arising in the normal course of business. Management assesses the probability of loss for such contingencies and recognizes a liability when a loss is probable and estimable. Since the Septembe r 2017 13 three three Gennaro v. National Research Corporation, et al. Gerson v. Hays, et al. third Apfel Hays, et al December 13, 2017 December 31, 2017, no not</t>
  </si>
  <si>
    <t>Earnings Per Share, Policy [Policy Text Block]</t>
  </si>
  <si>
    <t xml:space="preserve">Earnings Per Share Net income per share of class A common stock and class B common stock is computed using the two Diluted net income per share is computed using the weighted-average number of common shares and, if dilutive, the potential common shares outstanding during the period. Potential common shares consist of the incremental common shares issuable upon the exercise of stock options and vesting of restricted stock. The dilutive effect of outstanding stock options is reflected in diluted earnings per share by application of the treasury stock method. The liquidation rights and the rights upon the consummation of an extraordinary transaction are the same for the holders of class A common stock and class B common stock. Other than share distributions and liquidation rights, the amount of any dividend or other distribution payable on each share of class A common stock will be equal to one sixth 1/6 th At December 31, 20 16, 2015, 156,610 487,639 49,262, 58,429 December 31, 2017, 2016, 2015 104,647, 390,300, 68,779 1,858, 34,178, 1,101 2017 2016 2015 Class A Class B Class A Class B Class A Class B (In thousands, except per share data) Numerato r for net income per share - basic: Net income $ 11,388 $ 11,555 $ 10,178 $ 10,341 $ 8,759 $ 8,851 Allocation of distributed and undistributed income to unvested restricted stock shareholders (88 ) (87 ) (88 ) (88 ) (76 ) (77 ) Net income attributable to common shareholders $ 11,300 $ 11,468 $ 10,090 $ 10,253 $ 8,683 $ 8,774 Denominator for net income per share - basic: Weighted average common shares outstanding - basic 20,770 3,514 20,713 3,505 20,741 3,478 Net income per share - basic $ 0.54 $ 3.26 $ 0.49 $ 2.93 $ 0.42 $ 2.52 Numerator for net income per share - diluted: Net income attributable to common shareholders for basic computation $ 11,300 $ 11,468 $ 10,090 $ 10,253 $ 8,683 $ 8,774 Denominator for net income per share - diluted: Weighted average common s 20,770 3,514 20,713 3,505 20,741 3,478 Weighted average effect of dilutive securities – stock options: 857 89 324 55 240 44 Denominator for diluted earnings per share – adjusted weighted average shares 21,627 3,603 21,037 3,560 20,981 3,522 Net income per share - diluted $ 0.52 $ 3.18 $ 0.48 $ 2.88 $ 0.41 $ 2.49 </t>
  </si>
  <si>
    <t>New Accounting Pronouncements, Policy [Policy Text Block]</t>
  </si>
  <si>
    <t>Recent Accounting Pronouncements Not In May 2014, 2014 09, Revenue from Contracts with Customers (Topic 606 2014 09” 2014 09 2014 09 December 15, 2017. may 2014 09 first January 1, 2018 no $2.7 2014 09 first 2018. 2014 09 In January 2016, 2016 01, —Overall: Recognition and Measurement of Financial Assets and Financial Liabilities. ASU 2016 01 2016 01 December 15, 2017, not not In February 2016, 2016 02, 842 twelve December 15, 2018, December 31, 2017, $3.0 not In June 2016, 2016 13, – Credit Losses (Topic 326 December 15, 2019 not In August 2016, 2016 15, 230 eight This ASU is effective for the Company on January 1, 2018 January 1, 2018 not In October 2016, 2016 16, 2016 16” 2016 16 December 15, 2017. 2016 16 The Company believes the adoption of ASU 2016 16 not</t>
  </si>
  <si>
    <t>Note 1 - Summary of Significant Accounting Policies (Tables)</t>
  </si>
  <si>
    <t>Notes Tables</t>
  </si>
  <si>
    <t>Allowance for Credit Losses on Financing Receivables [Table Text Block]</t>
  </si>
  <si>
    <t xml:space="preserve"> Balance at Beginning of Year Bad Debt Expense Write-offs Net of Recoveries Balance at End of Year (In thousands) Year Ended December 31, 2015 $ 206 $ 111 $ 144 $ 173 Year Ended December 31, 2016 $ 173 $ 218 $ 222 $ 169 Year Ended December 31, 2017 $ 169 $ 249 $ 218 $ 200 </t>
  </si>
  <si>
    <t>Schedule of Employee Service Share-based Compensation, Allocation of Recognized Period Costs [Table Text Block]</t>
  </si>
  <si>
    <t xml:space="preserve"> 20 17 20 16 20 15 (In thousands) Amounts charged against income, before income tax benefit $ 1,845 $ 1,929 $ 1,383 Amount of related income tax benefit (2,310 ) (1,164 ) (505 ) Net (benefit) expense to net income $ (465 ) $ 765 $ 878 </t>
  </si>
  <si>
    <t>Fair Value, by Balance Sheet Grouping [Table Text Block]</t>
  </si>
  <si>
    <t xml:space="preserve"> December 31, 2017 December 31, 201 6 (In thousands) Total carrying amount of long-term debt $ 1,067 $ 3,540 Estimated fair value of long-term debt $ 1,066 $ 3,533 </t>
  </si>
  <si>
    <t>Schedule of Earnings Per Share, Basic and Diluted [Table Text Block]</t>
  </si>
  <si>
    <t xml:space="preserve"> 2017 2016 2015 Class A Class B Class A Class B Class A Class B (In thousands, except per share data) Numerato r for net income per share - basic: Net income $ 11,388 $ 11,555 $ 10,178 $ 10,341 $ 8,759 $ 8,851 Allocation of distributed and undistributed income to unvested restricted stock shareholders (88 ) (87 ) (88 ) (88 ) (76 ) (77 ) Net income attributable to common shareholders $ 11,300 $ 11,468 $ 10,090 $ 10,253 $ 8,683 $ 8,774 Denominator for net income per share - basic: Weighted average common shares outstanding - basic 20,770 3,514 20,713 3,505 20,741 3,478 Net income per share - basic $ 0.54 $ 3.26 $ 0.49 $ 2.93 $ 0.42 $ 2.52 Numerator for net income per share - diluted: Net income attributable to common shareholders for basic computation $ 11,300 $ 11,468 $ 10,090 $ 10,253 $ 8,683 $ 8,774 Denominator for net income per share - diluted: Weighted average common s 20,770 3,514 20,713 3,505 20,741 3,478 Weighted average effect of dilutive securities – stock options: 857 89 324 55 240 44 Denominator for diluted earnings per share – adjusted weighted average shares 21,627 3,603 21,037 3,560 20,981 3,522 Net income per share - diluted $ 0.52 $ 3.18 $ 0.48 $ 2.88 $ 0.41 $ 2.49 </t>
  </si>
  <si>
    <t>Fair Value, Measurements, Recurring [Member]</t>
  </si>
  <si>
    <t>Schedule of Fair Value, Assets and Liabilities Measured on Recurring Basis [Table Text Block]</t>
  </si>
  <si>
    <t xml:space="preserve"> Level 1 Level 2 Level 3 Total (In thousands) As of December 31, 201 7 Money Market Funds $ 13,971 $ -- $ -- $ 13,971 Commercial Paper -- 10,490 -- 10,490 Eurodollar Deposits -- 10,017 -- 10,017 Total Cash Equivalents $ 13,971 $ 20,507 $ -- $ 34,478 As of December 31, 201 6 Money Market Funds $ 11,200 $ -- $ -- $ 11,200 Commercial Paper -- 21,450 -- 21,450 Total Cash Equivalents $ 11,200 $ 21,450 $ -- $ 32,650 </t>
  </si>
  <si>
    <t>Note 5 - Property and Equipment (Tables)</t>
  </si>
  <si>
    <t>Property, Plant and Equipment [Table Text Block]</t>
  </si>
  <si>
    <t xml:space="preserve"> 201 7 201 6 (In thousands) Furniture and equipment $ 5,064 $ 4,737 Computer equipment 2,721 2,750 Computer software 22,569 20,592 Building 9,386 9,386 Leaseholds 41 -- Land 425 425 Property and equipment at cost 40,206 37,890 Less accumulated depreciation and amortization 27,847 26,084 Net property and equipment $ 12,359 $ 11,806 </t>
  </si>
  <si>
    <t>Schedule of Capital Leased Assets [Table Text Block]</t>
  </si>
  <si>
    <t xml:space="preserve"> 2017 2016 (In thousands) Furniture and equipment $ 843 $ 769 Property and equipment under capital lease, gross 843 769 Less accumulated amortization 684 530 Net assets under capital lease $ 159 $ 239 </t>
  </si>
  <si>
    <t>Note 6 - Goodwill and Intangible Assets (Tables)</t>
  </si>
  <si>
    <t>Schedule of Intangible Assets [Table Text Block]</t>
  </si>
  <si>
    <t xml:space="preserve"> Useful Life Gross Accumulated Amortization Net (In years) (In thousands) Goodwill $ 58,021 $ 58,021 Non-amortizing intangible assets: Indefinite trade name 1,191 1,191 Amortizing intangible assets: Customer related 5 - 15 9,347 8,611 736 Technology 7 1,360 523 837 Trade names 5 - 10 1,572 1,572 -- Total amortizing intangible assets 12,279 10,706 1,573 Total intangible assets other than goodwill $ 13,470 $ 10,706 $ 2,764 Useful Life Gross Accumulated Amortization Net (In years) (In thousands) Goodwill $ 57,861 $ 57,861 Non-amortizing intangible assets: Indefinite trade name 1,191 1,191 Amortizing intangible assets: Customer related 5 - 15 9,331 8,164 1,167 Technology 7 1,110 344 766 Trade names 5 - 10 1,572 1,572 -- Total amortizing intangible assets 12,013 10,080 1,933 Total intangible assets other than goodwill $ 13,204 $ 10,080 $ 3,124 </t>
  </si>
  <si>
    <t>Schedule of Goodwill [Table Text Block]</t>
  </si>
  <si>
    <t xml:space="preserve"> Balance as of December 31, 201 5 $ 57,792 Foreign currency translation 69 Balance as of December 31, 201 6 $ 57,861 Foreign currency translation 160 Balance as of December 31, 201 7 $ 58,021 </t>
  </si>
  <si>
    <t>Note 7 - Income Taxes (Tables)</t>
  </si>
  <si>
    <t>Schedule of Income before Income Tax, Domestic and Foreign [Table Text Block]</t>
  </si>
  <si>
    <t xml:space="preserve"> 201 7 20 16 201 5 (In thousands) U.S. Operations $ 32,750 $ 29,848 $ 25,536 Foreign Operations 1,533 1,508 1,824 Income before income taxes $ 34,283 $ 31,356 $ 27,360 </t>
  </si>
  <si>
    <t>Schedule of Components of Income Tax Expense (Benefit) [Table Text Block]</t>
  </si>
  <si>
    <t xml:space="preserve"> 201 7 201 6 201 5 (In thousands) Federal : Current $ 10,947 $ 8,930 $ 9,955 Deferred (1,596 ) 847 (1,232 ) Total $ 9,351 $ 9,777 $ 8,723 Foreign : Current $ 387 $ 409 $ 455 Deferred 704 (18 ) (23 ) Total $ 1,091 $ 391 $ 432 State : Current $ 837 $ 634 $ 680 Deferred 61 36 (85 ) Total $ 898 $ 670 $ 595 Total $ 11,340 $ 10,838 $ 9,750 </t>
  </si>
  <si>
    <t>Schedule of Effective Income Tax Rate Reconciliation [Table Text Block]</t>
  </si>
  <si>
    <t xml:space="preserve"> 20 17 20 16 20 15 ( In thousands) Expected federal income taxes $ 11,999 $ 10,975 $ 9,576 Foreign tax rate differential (131 ) (129 ) (139 ) State income taxes, net of federal benefit and state tax credits 608 436 391 Federal tax credits (130 ) (165 ) (150 ) Uncertain tax positions 151 6 93 Nondeductible expenses related to proposed recapitalization 504 -- -- Share based compensation (1,564 ) (441 ) -- Compensation limit for covered employees 955 -- -- Impact of 2017 Tax Act (2,415 ) -- -- Valuation allowance 535 -- -- Withholding tax on repatriation of foreign earnings 706 -- -- Other 122 156 (21 ) Total $ 11,340 $ 10,838 $ 9,750 </t>
  </si>
  <si>
    <t>Schedule of Deferred Tax Assets and Liabilities [Table Text Block]</t>
  </si>
  <si>
    <t xml:space="preserve"> 2017 2016 (In thousands) Deferred tax assets: Allowance for doubtful accounts $ 46 $ 62 Accrued expenses 416 580 Share based compensation 1,457 2,357 Accrued bonuses 113 84 Foreign tax credit from repatriation 535 -- Other 166 244 Gross deferred tax assets 2,733 3,327 Less Valuation Allowance (535 ) -- Deferred Tax Assets 2,198 3,327 Deferred tax liabilities: Prepaid expenses 169 270 Property and equipment 856 1,206 Intangible assets 4,497 6,521 Repatriation withholding 706 -- Deferred tax liabilities 6,228 7,997 Net deferred tax liabilities $ (4,030 ) $ (4,670 )</t>
  </si>
  <si>
    <t>Schedule of Unrecognized Tax Benefits Roll Forward [Table Text Block]</t>
  </si>
  <si>
    <t xml:space="preserve"> (In thousands) Balance of unrecognized tax benefits at December 31, 2015 $ 589 Reductions due to lapse of applicable statute of limitations (148 ) Additions based on tax positions of prior years 5 Additions based on tax positions related to the current year 216 Balance of unrecognized tax benefits at December 31, 2016 $ 662 Reductions due to lapse of applicable statute of limitations -- Reductions due to tax positions of prior years (7 ) Additions based on tax positions related to the current year 188 Balance of unrecognized tax benefits at December 31, 2017 $ 843 </t>
  </si>
  <si>
    <t>Note 8 - Notes Payable (Tables)</t>
  </si>
  <si>
    <t>Schedule of Debt [Table Text Block]</t>
  </si>
  <si>
    <t xml:space="preserve"> 2 017 20 16 (In thousands) Revolving credit note with U.S. Bank, maximum available $12.0 million, matures June 30, 2018 $ -- $ -- Note payable to U.S. Bank for $11.8 million, interest at a 3.12% fixed rate, monthly principal and interest payments of $212,468 through April 2018 1,067 3,540 Total notes payable 1,067 3,540 Less current portion 1,067 2,683 Note payable, net of current portion $ -- $ 857 </t>
  </si>
  <si>
    <t>Note 9 - Share-based Compensation (Tables)</t>
  </si>
  <si>
    <t>Schedule of Share-based Payment Award, Stock Options, Valuation Assumptions [Table Text Block]</t>
  </si>
  <si>
    <t xml:space="preserve"> 2 017 2016 2015 Class A Class B Class A Class B Class A Class B Expected dividend yield at date of grant 2.62 % 8.06 % 2.99 % 7.29 % 2.22 % 5.48 % Expected stock price volatility 32.45 % 26.75 % 32.74 % 29.41 % 31.97 % 31.17 % Risk-free interest rate 2.18 % 2.18 % 1.69 % 1.69 % 1.58 % 1.60 % Expected life of options (in years) 6.80 6.80 6.86 6.86 5.49 5.62 </t>
  </si>
  <si>
    <t>Share-based Compensation, Activity [Table Text Block]</t>
  </si>
  <si>
    <t xml:space="preserve"> Number of Options Weighted Average Exercise Price Weighted Average Remaining Contractual Terms (Years) Aggregate Intrinsic Value (In thousands) Class A Outstanding at December 31, 201 6 1,705,483 $ 12.31 Granted 299,917 $ 22.13 Exercised (197,784 ) $ 10.55 $ 2,681 Forfeited (60,982 ) $ 21.35 Outstanding at December 31, 2017 1,746,634 $ 13.88 5.39 $ 40,901 Exercisable at December 31, 2017 1,274,361 $ 12.14 4.32 $ 32,060 Class B Outstanding at December 31, 201 6 250,493 $ 29.70 Granted 49,986 $ 42.90 Exercised (13,600 ) $ 27.04 $ 202 Forfeited (10,163 ) $ 41.53 Outstanding at December 31, 2017 276,716 $ 31.78 5.52 $ 6,719 Exercisable at December 31, 2017 198,950 $ 29.16 4.44 $ 5,353 </t>
  </si>
  <si>
    <t>Share-based Compensation Arrangement by Share-based Payment Award, Options, Grants in Period, Weighted Average Grant Date Fair Value [Table Text Block]</t>
  </si>
  <si>
    <t xml:space="preserve"> 2 017 2016 2015 Class A Class B Class A Class B Class A Class B Weighted average grant date fair value of stock options granted $ 5.83 $ 3.66 $ 3.62 $ 3.90 $ 3.49 $ 5.45 Intrinsic value of stock options exercised (in thousands) 2,681 202 459 632 350 151 Intrinsic value of stock options vested (in thousands) 5,258 787 1,627 535 1,351 415 </t>
  </si>
  <si>
    <t>Schedule of Nonvested Share Activity [Table Text Block]</t>
  </si>
  <si>
    <t xml:space="preserve"> Class A Shares Outstanding Class A Weighted Average Grant Date Fair Value Per Share Class B Shares Outstanding Class B Weighted Average Grant Date Fair Value Per Share Outstanding at December 31, 201 6 174,487 $ 13.93 29,081 $ 37.21 Granted -- $ -- -- $ -- Vested (73,506 ) $ 13.99 (12,251 ) $ 38.50 Forfeited (19,314 ) $ 14.27 (3,219 ) $ 34.69 Outstanding at December 31, 2017 81,677 $ 13.80 13,611 $ 36.65 </t>
  </si>
  <si>
    <t>Note 10 - Leases (Tables)</t>
  </si>
  <si>
    <t>Schedule of Future Minimum Payments for Operating Leases and Capital Leases [Table Text Block]</t>
  </si>
  <si>
    <t xml:space="preserve"> Year Ending December 31, Capital Leases Operating Leases (In thousands) 201 8 $ 80 $ 708 201 9 51 679 20 20 34 485 20 21 6 377 20 22 1 190 Total minimum lease payments 172 Less: Amount representing interest 14 Present value of minimum lease payments 158 Less: Current maturities 71 Capital lease obligations, net of current portion $ 87 </t>
  </si>
  <si>
    <t>Note 14 - Segment Information (Tables)</t>
  </si>
  <si>
    <t>Schedule of Revenue from External Customers and Long-Lived Assets, by Geographical Areas [Table Text Block]</t>
  </si>
  <si>
    <t xml:space="preserve"> 201 7 201 6 20 15 (In thousands) Revenue: United States $ 112,885 $ 104,445 $ 97,097 Canada 4,674 4,939 5,246 Total $ 117,559 $ 109,384 $ 102,343 Long-lived assets: United States $ 72,562 $ 71,192 $ 70,624 Canada 2,495 2,367 2,364 Total $ 75,057 $ 73,559 $ 72,988 Total assets: United States $ 110,785 $ 106,288 $ 115,480 Canada 16,531 14,336 12,569 Total $ 127,316 $ 120,624 $ 128,049 </t>
  </si>
  <si>
    <t>Note 1 - Summary of Significant Accounting Policies (Details Textual)</t>
  </si>
  <si>
    <t>Dec. 31, 2017USD ($)shares</t>
  </si>
  <si>
    <t>Dec. 31, 2016USD ($)shares</t>
  </si>
  <si>
    <t>Dec. 31, 2015USD ($)shares</t>
  </si>
  <si>
    <t>Revenue Recognition Subscription Period</t>
  </si>
  <si>
    <t>1 year</t>
  </si>
  <si>
    <t>Capitalized Computer Software, Additions</t>
  </si>
  <si>
    <t>Asset Impairment Charges</t>
  </si>
  <si>
    <t>Impairment of Intangible Assets (Excluding Goodwill)</t>
  </si>
  <si>
    <t>Number of Reportable Segments</t>
  </si>
  <si>
    <t>Goodwill, Impairment Loss</t>
  </si>
  <si>
    <t>Income Tax Credits and Adjustments</t>
  </si>
  <si>
    <t>Cash Equivalents, at Carrying Value</t>
  </si>
  <si>
    <t>Loss Contingency, New Claims Filed, Number</t>
  </si>
  <si>
    <t>Loss Contingency Accrual</t>
  </si>
  <si>
    <t>Percentage of Class B Common Stock Dividend or Other Distribution for Class A Common Stock Dividend or Other Distribution</t>
  </si>
  <si>
    <t>0.16667%</t>
  </si>
  <si>
    <t>Accounting Standards Update 2014-09 [Member] | Capitalized Contract Costs [Member]</t>
  </si>
  <si>
    <t>New Accounting Pronouncement or Change in Accounting Principle, Effect of Adoption, Quantification</t>
  </si>
  <si>
    <t>Stock Options Excluded from Computation of Earnings Per Share, Amount | shares</t>
  </si>
  <si>
    <t>Common Class A [Member] | Employee Stock Option [Member]</t>
  </si>
  <si>
    <t>Antidilutive Securities Excluded from Computation of Earnings Per Share, Amount | shares</t>
  </si>
  <si>
    <t>Common Class B [Member] | Employee Stock Option [Member]</t>
  </si>
  <si>
    <t>Reclassification from Noncurrent Deferred Income Taxes to Other Noncurrent Liabilities [Member] | December 31, 2016 [Member]</t>
  </si>
  <si>
    <t>Prior Period Reclassification Adjustment</t>
  </si>
  <si>
    <t>New Accounting Pronouncement, Early Adoption, Effect [Member] | Accounting Standards Update 2016-02 [Member]</t>
  </si>
  <si>
    <t>Operating Leases, Future Minimum Payments Due</t>
  </si>
  <si>
    <t>Minimum [Member] | Furniture and Fixtures [Member]</t>
  </si>
  <si>
    <t>Property, Plant and Equipment, Useful Life</t>
  </si>
  <si>
    <t>3 years</t>
  </si>
  <si>
    <t>Minimum [Member] | Computer Equipment [Member]</t>
  </si>
  <si>
    <t>Minimum [Member] | Software and Software Development Costs [Member]</t>
  </si>
  <si>
    <t>Minimum [Member] | Building and Building Improvements [Member]</t>
  </si>
  <si>
    <t>7 years</t>
  </si>
  <si>
    <t>Maximum [Member] | Furniture and Fixtures [Member]</t>
  </si>
  <si>
    <t>10 years</t>
  </si>
  <si>
    <t>Maximum [Member] | Computer Equipment [Member]</t>
  </si>
  <si>
    <t>5 years</t>
  </si>
  <si>
    <t>Maximum [Member] | Software and Software Development Costs [Member]</t>
  </si>
  <si>
    <t>Maximum [Member] | Building and Building Improvements [Member]</t>
  </si>
  <si>
    <t>40 years</t>
  </si>
  <si>
    <t>Note 1 - Summary of Significant Accounting Policies - Allowance for Doubtful Accounts (Details) - USD ($) $ in Thousands</t>
  </si>
  <si>
    <t>Balance</t>
  </si>
  <si>
    <t>Bad Debt Expense</t>
  </si>
  <si>
    <t>Write-offs Net of Recoveries</t>
  </si>
  <si>
    <t>Note 1 - Summary of Significant Accounting Policies - Share-based Compensation Amounts Recognized in Financial Statements (Details) - USD ($) $ in Thousands</t>
  </si>
  <si>
    <t>Amount of related income tax benefit</t>
  </si>
  <si>
    <t>Net (benefit) expense to net income</t>
  </si>
  <si>
    <t>Note 1 - Summary of Significant Accounting Policies - Fair Value of Financial Assets and Liabilities (Details) - Fair Value, Measurements, Recurring [Member] - USD ($) $ in Thousands</t>
  </si>
  <si>
    <t>Assets, fair value</t>
  </si>
  <si>
    <t>Money Market Funds [Member]</t>
  </si>
  <si>
    <t>Commercial Paper [Member]</t>
  </si>
  <si>
    <t>Eurodollar Deposits [Member]</t>
  </si>
  <si>
    <t>Fair Value, Inputs, Level 1 [Member]</t>
  </si>
  <si>
    <t>Fair Value, Inputs, Level 1 [Member] | Money Market Funds [Member]</t>
  </si>
  <si>
    <t>Fair Value, Inputs, Level 1 [Member] | Commercial Paper [Member]</t>
  </si>
  <si>
    <t>Fair Value, Inputs, Level 1 [Member] | Eurodollar Deposits [Member]</t>
  </si>
  <si>
    <t>Fair Value, Inputs, Level 2 [Member]</t>
  </si>
  <si>
    <t>Fair Value, Inputs, Level 2 [Member] | Money Market Funds [Member]</t>
  </si>
  <si>
    <t>Fair Value, Inputs, Level 2 [Member] | Commercial Paper [Member]</t>
  </si>
  <si>
    <t>Fair Value, Inputs, Level 2 [Member] | Eurodollar Deposits [Member]</t>
  </si>
  <si>
    <t>Fair Value, Inputs, Level 3 [Member]</t>
  </si>
  <si>
    <t>Fair Value, Inputs, Level 3 [Member] | Money Market Funds [Member]</t>
  </si>
  <si>
    <t>Fair Value, Inputs, Level 3 [Member] | Commercial Paper [Member]</t>
  </si>
  <si>
    <t>Fair Value, Inputs, Level 3 [Member] | Eurodollar Deposits [Member]</t>
  </si>
  <si>
    <t>Note 1 - Summary of Significant Accounting Policies - Fair Values of Long-term Debt (Details) - USD ($) $ in Thousands</t>
  </si>
  <si>
    <t>Total carrying amount of long-term debt</t>
  </si>
  <si>
    <t>Estimated fair value of long-term debt</t>
  </si>
  <si>
    <t>Note 1 - Summary of Significant Accounting Policies - Net Income Per Share Computation (Details) - USD ($) $ / shares in Units, shares in Thousands, $ in Thousands</t>
  </si>
  <si>
    <t>Allocation of distributed and undistributed income to unvested restricted stock shareholders</t>
  </si>
  <si>
    <t>Net income attributable to common shareholders</t>
  </si>
  <si>
    <t>Weighted average common shares outstanding - basic (in shares)</t>
  </si>
  <si>
    <t>Net income per share - basic (in dollars per share)</t>
  </si>
  <si>
    <t>Weighted average effect of dilutive securities – stock options: (in shares)</t>
  </si>
  <si>
    <t>Denominator for diluted earnings per share – adjusted weighted average shares (in shares)</t>
  </si>
  <si>
    <t>Net income per share - diluted (in dollars per share)</t>
  </si>
  <si>
    <t>Note 2 - Equity Investments (Details Textual) - USD ($) $ in Thousands</t>
  </si>
  <si>
    <t>Payments to Acquire Investments</t>
  </si>
  <si>
    <t>PracticingExcellence.com [Member]</t>
  </si>
  <si>
    <t>Cost Method Investment, Ownership Percentage</t>
  </si>
  <si>
    <t>15.70%</t>
  </si>
  <si>
    <t>Note 3 - Divestitures (Details Textual) - USD ($)</t>
  </si>
  <si>
    <t>Dec. 21, 2015</t>
  </si>
  <si>
    <t>Proceeds from Divestiture of Businesses, Net of Cash Divested</t>
  </si>
  <si>
    <t>Disposal Group, Not Discontinued Operation, Gain (Loss) on Disposal</t>
  </si>
  <si>
    <t>Predictive Analytics [Member]</t>
  </si>
  <si>
    <t>Predictive Analytics [Member] | Other Income [Member]</t>
  </si>
  <si>
    <t>Predictive Analytics [Member] | Disposal Group, Not Discontinued Operations [Member]</t>
  </si>
  <si>
    <t>Escrow Deposit</t>
  </si>
  <si>
    <t>Note 4 - Connect (Details Textual) - USD ($)</t>
  </si>
  <si>
    <t>Mar. 28, 2016</t>
  </si>
  <si>
    <t>Mar. 07, 2016</t>
  </si>
  <si>
    <t>Jul. 31, 2015</t>
  </si>
  <si>
    <t>Jun. 30, 2013</t>
  </si>
  <si>
    <t>Payments to Noncontrolling Interests</t>
  </si>
  <si>
    <t>Connect [Member]</t>
  </si>
  <si>
    <t>Subsidiary or Equity Method Investee, Cumulative Percentage Ownership after All Transactions</t>
  </si>
  <si>
    <t>89.00%</t>
  </si>
  <si>
    <t>Adjustments to Additional Paid-in Capital, Acquisition of Additional Ownership Interests</t>
  </si>
  <si>
    <t>Connect [Member] | Illuminate Health, LLC [Member]</t>
  </si>
  <si>
    <t>Ownership Percentage Available to Acquire at Each Recurring Contract Value Target Level</t>
  </si>
  <si>
    <t>33.33%</t>
  </si>
  <si>
    <t>Business Combination, Recognized Identifiable Assets Acquired and Liabilities Assumed, Deferred Tax Assets Noncurrent</t>
  </si>
  <si>
    <t>Illuminate Health, LLC [Member]</t>
  </si>
  <si>
    <t>Noncontrolling Interest, Ownership Percentage by Noncontrolling Owners</t>
  </si>
  <si>
    <t>11.00%</t>
  </si>
  <si>
    <t>Variable Interest Entity, Qualitative or Quantitative Information, Ownership Percentage</t>
  </si>
  <si>
    <t>49.00%</t>
  </si>
  <si>
    <t>Connect [Member] | NG Customer-Connect, LLC [Member]</t>
  </si>
  <si>
    <t>25.00%</t>
  </si>
  <si>
    <t>26.00%</t>
  </si>
  <si>
    <t>Note 5 - Property and Equipment (Details Textual) - USD ($) $ in Thousands</t>
  </si>
  <si>
    <t>Depreciation, Depletion and Amortization, Nonproduction</t>
  </si>
  <si>
    <t>Including Assets Held under Capital Lease [Member]</t>
  </si>
  <si>
    <t>Note 5 - Property and Equipment - Summary of Property and Equipment (Details) - USD ($) $ in Thousands</t>
  </si>
  <si>
    <t>Property and equipment at cost</t>
  </si>
  <si>
    <t>Less accumulated depreciation and amortization</t>
  </si>
  <si>
    <t>Furniture and Fixtures [Member]</t>
  </si>
  <si>
    <t>Computer Equipment [Member]</t>
  </si>
  <si>
    <t>Software and Software Development Costs [Member]</t>
  </si>
  <si>
    <t>Building and Building Improvements [Member]</t>
  </si>
  <si>
    <t>Leasehold Improvements [Member]</t>
  </si>
  <si>
    <t>Land [Member]</t>
  </si>
  <si>
    <t>Note 5 - Property and Equipment - Schedule of Capital Lease Assets (Details) - USD ($) $ in Thousands</t>
  </si>
  <si>
    <t>Capital leased assets</t>
  </si>
  <si>
    <t>Less accumulated amortization</t>
  </si>
  <si>
    <t>Net assets under capital lease</t>
  </si>
  <si>
    <t>Note 6 - Goodwill and Intangible Assets (Details Textual) -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6 - Goodwill and Intangible Assets - Summary of Goodwill and Intangible Assets (Details) - USD ($) $ in Thousands</t>
  </si>
  <si>
    <t>Finite-lived intangible assets, gross</t>
  </si>
  <si>
    <t>Finite-lived intangible assets, accumulated amortization</t>
  </si>
  <si>
    <t>Finite-lived intangible assets, net</t>
  </si>
  <si>
    <t>Total intangible assets other than goodwill</t>
  </si>
  <si>
    <t>Customer Relationships [Member]</t>
  </si>
  <si>
    <t>Customer Relationships [Member] | Minimum [Member]</t>
  </si>
  <si>
    <t>Finite-lived intangible assets, useful life (Year)</t>
  </si>
  <si>
    <t>Customer Relationships [Member] | Maximum [Member]</t>
  </si>
  <si>
    <t>15 years</t>
  </si>
  <si>
    <t>Technology-Based Intangible Assets [Member]</t>
  </si>
  <si>
    <t>Trade Names [Member]</t>
  </si>
  <si>
    <t>Trade Names [Member] | Minimum [Member]</t>
  </si>
  <si>
    <t>Trade Names [Member] | Maximum [Member]</t>
  </si>
  <si>
    <t>Trade Names 1 [Member]</t>
  </si>
  <si>
    <t>Indefinite trade name</t>
  </si>
  <si>
    <t>Note 6 - Goodwill and Intangible Assets - Summary of Changes in the Carrying Amount of Goodwill (Details) - USD ($) $ in Thousands</t>
  </si>
  <si>
    <t>Foreign currency translation</t>
  </si>
  <si>
    <t>Note 7 - Income Taxes (Details Textual) - USD ($)</t>
  </si>
  <si>
    <t>Dec. 31, 2018</t>
  </si>
  <si>
    <t>Effective Income Tax Rate Reconciliation, at Federal Statutory Income Tax Rate, Percent</t>
  </si>
  <si>
    <t>35.00%</t>
  </si>
  <si>
    <t>Provisional Tax Expense (Benefit) for Tax Cuts and Jobs Act</t>
  </si>
  <si>
    <t>Effective Income Tax Rate Reconciliation, Nondeductible Expense, Depreciation, Amount</t>
  </si>
  <si>
    <t>Effective Income Tax Rate Reconciliation, Change in Deferred Tax Assets Valuation Allowance, Amount</t>
  </si>
  <si>
    <t>Effective Income Tax Rate Reconcilation, Withholding Tax on Repatriation of Foreign Earnings</t>
  </si>
  <si>
    <t>Unrecognized Tax Benefits</t>
  </si>
  <si>
    <t>Unrecognized Tax Benefits, Interest on Income Taxes Accrued</t>
  </si>
  <si>
    <t>Unrecognized Tax Benefits that Would Impact Effective Tax Rate</t>
  </si>
  <si>
    <t>Scenario, Forecast [Member]</t>
  </si>
  <si>
    <t>21.00%</t>
  </si>
  <si>
    <t>Note 7 - Income Taxes - Income Before Income Taxes (Details) - USD ($) $ in Thousands</t>
  </si>
  <si>
    <t>U.S. Operations</t>
  </si>
  <si>
    <t>Foreign Operations</t>
  </si>
  <si>
    <t>Note 7 - Income Taxes - Income Tax Expense (Details) - USD ($) $ in Thousands</t>
  </si>
  <si>
    <t>Current</t>
  </si>
  <si>
    <t>Deferred</t>
  </si>
  <si>
    <t>Note 7 - Income Taxes - Income Tax Reconciliation (Details) - USD ($)</t>
  </si>
  <si>
    <t>Expected federal income taxes</t>
  </si>
  <si>
    <t>Foreign tax rate differential</t>
  </si>
  <si>
    <t>State income taxes, net of federal benefit and state tax credits</t>
  </si>
  <si>
    <t>Federal tax credits</t>
  </si>
  <si>
    <t>Uncertain tax positions</t>
  </si>
  <si>
    <t>Nondeductible expenses related to proposed recapitalization</t>
  </si>
  <si>
    <t>Share based compensation</t>
  </si>
  <si>
    <t>Compensation limit for covered employees</t>
  </si>
  <si>
    <t>Impact of 2017 Tax Act</t>
  </si>
  <si>
    <t>Valuation allowance</t>
  </si>
  <si>
    <t>Withholding tax on repatriation of foreign earnings</t>
  </si>
  <si>
    <t>Note 7 - Income Taxes - Deferred Tax Assets and Liabilities (Details) - USD ($) $ in Thousands</t>
  </si>
  <si>
    <t>Deferred tax assets:</t>
  </si>
  <si>
    <t>Accrued bonuses</t>
  </si>
  <si>
    <t>Foreign tax credit from repatriation</t>
  </si>
  <si>
    <t>Gross deferred tax assets</t>
  </si>
  <si>
    <t>Less Valuation Allowance</t>
  </si>
  <si>
    <t>Deferred Tax Assets</t>
  </si>
  <si>
    <t>Deferred tax liabilities:</t>
  </si>
  <si>
    <t>Property and equipment</t>
  </si>
  <si>
    <t>Intangible assets</t>
  </si>
  <si>
    <t>Repatriation withholding</t>
  </si>
  <si>
    <t>Deferred tax liabilities</t>
  </si>
  <si>
    <t>Net deferred tax liabilities</t>
  </si>
  <si>
    <t>Note 7 - Income Taxes - Change in Unrecognized Tax Benefits (Details) - USD ($)</t>
  </si>
  <si>
    <t>Balance of unrecognized tax benefits</t>
  </si>
  <si>
    <t>Reductions due to lapse of applicable statute of limitations</t>
  </si>
  <si>
    <t>Additions based on tax positions of prior years</t>
  </si>
  <si>
    <t>Additions based on tax positions related to the current year</t>
  </si>
  <si>
    <t>Reductions due to tax positions of prior years</t>
  </si>
  <si>
    <t>Note 8 - Notes Payable (Details Textual) - Revolving Credit Facility [Member] $ in Thousands</t>
  </si>
  <si>
    <t>Dec. 31, 2017USD ($)</t>
  </si>
  <si>
    <t>Line of Credit Facility, Maximum Borrowing Capacity</t>
  </si>
  <si>
    <t>Long-term Line of Credit</t>
  </si>
  <si>
    <t>Line of Credit Facility, Remaining Borrowing Capacity</t>
  </si>
  <si>
    <t>One Month LIBOR [Member]</t>
  </si>
  <si>
    <t>Debt Instrument, Basis Spread on Variable Rate</t>
  </si>
  <si>
    <t>2.10%</t>
  </si>
  <si>
    <t>One, Two, or Three Month LIBOR [Member]</t>
  </si>
  <si>
    <t>Note 8 - Notes Payable - Summary of Notes Payable (Details) - USD ($) $ in Thousands</t>
  </si>
  <si>
    <t>Total notes payable</t>
  </si>
  <si>
    <t>Less current portion</t>
  </si>
  <si>
    <t>Note payable, net of current portion</t>
  </si>
  <si>
    <t>Revolving Credit Note [Member]</t>
  </si>
  <si>
    <t>Term Note [Member]</t>
  </si>
  <si>
    <t>Note 8 - Notes Payable - Summary of Notes Payable (Details) (Parentheticals) - USD ($)</t>
  </si>
  <si>
    <t>Note payable, face amount</t>
  </si>
  <si>
    <t>Note payable, fixed interest rate</t>
  </si>
  <si>
    <t>3.12%</t>
  </si>
  <si>
    <t>Note payable, monthly payment</t>
  </si>
  <si>
    <t>Note 9 - Share-based Compensation (Details Textual) - USD ($)</t>
  </si>
  <si>
    <t>Proceeds from Stock Options Exercised</t>
  </si>
  <si>
    <t>Employee Service Share-based Compensation, Tax Benefit from Exercise of Stock Options</t>
  </si>
  <si>
    <t>Employee Stock Option [Member] | Selling, General and Administrative Expenses [Member]</t>
  </si>
  <si>
    <t>Allocated Share-based Compensation Expense</t>
  </si>
  <si>
    <t>Nonvested [Member]</t>
  </si>
  <si>
    <t>Share-based Compensation Arrangement by Share-based Payment Award, Award Vesting Period</t>
  </si>
  <si>
    <t>Employee Service Share-based Compensation, Nonvested Awards, Compensation Cost Not yet Recognized</t>
  </si>
  <si>
    <t>Employee Service Share-based Compensation, Nonvested Awards, Compensation Cost Not yet Recognized, Period for Recognition</t>
  </si>
  <si>
    <t>2 years 197 days</t>
  </si>
  <si>
    <t>Nonvested [Member] | Selling, General and Administrative Expenses [Member]</t>
  </si>
  <si>
    <t>Restricted Stock [Member]</t>
  </si>
  <si>
    <t>Tax Benefit Realized Restricted Stock Vested</t>
  </si>
  <si>
    <t>Share-based Compensation Arrangement by Share-based Payment Award, Equity Instruments Other than Options, Vested in Period</t>
  </si>
  <si>
    <t>The 2001 Equity Incentive Plan [Member]</t>
  </si>
  <si>
    <t>Share-based Compensation Arrangement by Share-based Payment Award, Number of Shares Available for Grant</t>
  </si>
  <si>
    <t>The 2001 Equity Incentive Plan [Member] | Employee Stock Option [Member] | Minimum [Member]</t>
  </si>
  <si>
    <t>Share-based Compensation Arrangement by Share-based Payment Award, Expiration Period</t>
  </si>
  <si>
    <t>The 2001 Equity Incentive Plan [Member] | Employee Stock Option [Member] | Maximum [Member]</t>
  </si>
  <si>
    <t>Director Plan 2004 [Member] | Nonqualified Stock Options [Member] | Director [Member]</t>
  </si>
  <si>
    <t>Director Plan 2004 [Member] | Nonqualified Stock Options [Member] | Minimum [Member] | Director [Member]</t>
  </si>
  <si>
    <t>Director Plan 2004 [Member] | Nonqualified Stock Options [Member] | Maximum [Member] | Director [Member]</t>
  </si>
  <si>
    <t>The 2006 Equity Incentive Plan [Member] | Minimum [Member]</t>
  </si>
  <si>
    <t>The 2006 Equity Incentive Plan [Member] | Maximum [Member]</t>
  </si>
  <si>
    <t>The 2006 Equity Incentive Plan [Member] | Nonvested [Member]</t>
  </si>
  <si>
    <t>Stock Issued During Period, Shares, Restricted Stock Award, Gross</t>
  </si>
  <si>
    <t>Share-based Compensation Arrangement by Share-based Payment Award, Options, Grants in Period, Gross</t>
  </si>
  <si>
    <t>2 years 193 days</t>
  </si>
  <si>
    <t>Common Class A [Member] | The 2001 Equity Incentive Plan [Member]</t>
  </si>
  <si>
    <t>Share-based Compensation Arrangement by Share-based Payment Award, Number of Shares Authorized</t>
  </si>
  <si>
    <t>Share-based Compensation Arrangement by Share-based Payment Award, Options Grants Cumulative</t>
  </si>
  <si>
    <t>Common Class A [Member] | Director Plan 2004 [Member]</t>
  </si>
  <si>
    <t>Common Class A [Member] | Director Plan 2004 [Member] | Nonqualified Stock Options [Member] | Director [Member]</t>
  </si>
  <si>
    <t>Share-based Compensation Arrangement by Share-based Payment Award, Options Granted at Annual Meeting</t>
  </si>
  <si>
    <t>Common Class A [Member] | The 2006 Equity Incentive Plan [Member]</t>
  </si>
  <si>
    <t>Common Class A [Member] | The 2006 Equity Incentive Plan [Member] | Nonvested [Member]</t>
  </si>
  <si>
    <t>Share-based Compensation Arrangement by Share-based Payment Award, Nonvested Restricted Stock, Outstanding Number</t>
  </si>
  <si>
    <t>2 years 208 days</t>
  </si>
  <si>
    <t>Common Class B [Member] | The 2001 Equity Incentive Plan [Member]</t>
  </si>
  <si>
    <t>Common Class B [Member] | Director Plan 2004 [Member]</t>
  </si>
  <si>
    <t>Common Class B [Member] | Director Plan 2004 [Member] | Nonqualified Stock Options [Member] | Director [Member]</t>
  </si>
  <si>
    <t>Common Class B [Member] | The 2006 Equity Incentive Plan [Member]</t>
  </si>
  <si>
    <t>Common Class B [Member] | The 2006 Equity Incentive Plan [Member] | Nonvested [Member]</t>
  </si>
  <si>
    <t>Note 9 - Share-based Compensation - Stock Options Valuation Assumptions (Details)</t>
  </si>
  <si>
    <t>Expected dividend yield at date of grant</t>
  </si>
  <si>
    <t>2.62%</t>
  </si>
  <si>
    <t>2.99%</t>
  </si>
  <si>
    <t>2.22%</t>
  </si>
  <si>
    <t>Expected stock price volatility</t>
  </si>
  <si>
    <t>32.45%</t>
  </si>
  <si>
    <t>32.74%</t>
  </si>
  <si>
    <t>31.97%</t>
  </si>
  <si>
    <t>Risk-free interest rate</t>
  </si>
  <si>
    <t>2.18%</t>
  </si>
  <si>
    <t>1.69%</t>
  </si>
  <si>
    <t>1.58%</t>
  </si>
  <si>
    <t>Expected life of options (in years) (Year)</t>
  </si>
  <si>
    <t>6 years 292 days</t>
  </si>
  <si>
    <t>6 years 313 days</t>
  </si>
  <si>
    <t>5 years 178 days</t>
  </si>
  <si>
    <t>8.06%</t>
  </si>
  <si>
    <t>7.29%</t>
  </si>
  <si>
    <t>5.48%</t>
  </si>
  <si>
    <t>26.75%</t>
  </si>
  <si>
    <t>29.41%</t>
  </si>
  <si>
    <t>31.17%</t>
  </si>
  <si>
    <t>1.60%</t>
  </si>
  <si>
    <t>5 years 226 days</t>
  </si>
  <si>
    <t>Note 9 - Share-based Compensation - Stock Option Activity Under Equity Incentive Plans and Director Plan (Details) - USD ($) $ / shares in Units, $ in Thousands</t>
  </si>
  <si>
    <t>Outstanding, number of options (in shares)</t>
  </si>
  <si>
    <t>Outstanding, weighted average exercise price (in dollars per share)</t>
  </si>
  <si>
    <t>Granted, number of options (in shares)</t>
  </si>
  <si>
    <t>Granted, weighted average exercise price (in dollars per share)</t>
  </si>
  <si>
    <t>Exercised, number of options (in shares)</t>
  </si>
  <si>
    <t>Exercised, weighted average exercise price (in dollars per share)</t>
  </si>
  <si>
    <t>Exercised, aggregate intrinsic value</t>
  </si>
  <si>
    <t>Forfeited, number of options (in shares)</t>
  </si>
  <si>
    <t>Forfeited, weighted average exercise price (in dollars per share)</t>
  </si>
  <si>
    <t>Outstanding, weighted average remaining contractual term (Year)</t>
  </si>
  <si>
    <t>5 years 142 days</t>
  </si>
  <si>
    <t>Outstanding, aggregate intrinsic value</t>
  </si>
  <si>
    <t>Exercisable, number of options (in shares)</t>
  </si>
  <si>
    <t>Weighted average exercise price (in dollars per share)</t>
  </si>
  <si>
    <t>Exercisable, weighted average remaining contractual term (Year)</t>
  </si>
  <si>
    <t>4 years 116 days</t>
  </si>
  <si>
    <t>Exercisable, aggregate intrinsic value</t>
  </si>
  <si>
    <t>5 years 189 days</t>
  </si>
  <si>
    <t>4 years 160 days</t>
  </si>
  <si>
    <t>Note 9 - Share-based compensation - Stock Option Activity (Details) - USD ($) $ / shares in Units, $ in Thousands</t>
  </si>
  <si>
    <t>Weighted average grant date fair value of stock options granted (in dollars per share)</t>
  </si>
  <si>
    <t>Intrinsic value of stock options vested (in thousands)</t>
  </si>
  <si>
    <t>Note 9 - Share-based Compensation - Non-vested Stock (Details)</t>
  </si>
  <si>
    <t>Dec. 31, 2017$ / sharesshares</t>
  </si>
  <si>
    <t>Outstanding (in shares) | shares</t>
  </si>
  <si>
    <t>Outstanding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Note 10 - Leases (Details Textual) - USD ($)</t>
  </si>
  <si>
    <t>Operating Leases, Rent Expense, Net</t>
  </si>
  <si>
    <t>Note 10 - Leases - Payments Under Non-cancelable Operating Leases and Capital Leases (Details) - USD ($) $ in Thousands</t>
  </si>
  <si>
    <t>Capital leases, 2018</t>
  </si>
  <si>
    <t>Operating leases, 2018</t>
  </si>
  <si>
    <t>Capital leases, 2019</t>
  </si>
  <si>
    <t>Operating leases, 2019</t>
  </si>
  <si>
    <t>Capital leases, 2020</t>
  </si>
  <si>
    <t>Operating leases, 2020</t>
  </si>
  <si>
    <t>Capital leases, 2021</t>
  </si>
  <si>
    <t>Operating leases, 2021</t>
  </si>
  <si>
    <t>Capital leases, 2022</t>
  </si>
  <si>
    <t>Operating leases, 2022</t>
  </si>
  <si>
    <t>Capital leases, Total minimum lease payments</t>
  </si>
  <si>
    <t>Less: Amount representing interest</t>
  </si>
  <si>
    <t>Present value of minimum lease payments</t>
  </si>
  <si>
    <t>Less: Current maturities</t>
  </si>
  <si>
    <t>Capital lease obligations, net of current portion</t>
  </si>
  <si>
    <t>Note 11 - Related Party (Details Textual) - USD ($)</t>
  </si>
  <si>
    <t>Payments to Acquire Intangible Assets</t>
  </si>
  <si>
    <t>Ameritas Life Insurance Corp [Member]</t>
  </si>
  <si>
    <t>Related Party Transaction, Amounts of Transaction</t>
  </si>
  <si>
    <t>Nebraska Global Investment Company LLC [Member]</t>
  </si>
  <si>
    <t>Nebraska Global Investment Company LLC [Member] | Chief Executive Officer [Member]</t>
  </si>
  <si>
    <t>Officer Ownership Percentage in Vendor</t>
  </si>
  <si>
    <t>14.00%</t>
  </si>
  <si>
    <t>Mr. Hays [Member]</t>
  </si>
  <si>
    <t>Costs and Expenses, Related Party</t>
  </si>
  <si>
    <t>Revenue from Related Parties</t>
  </si>
  <si>
    <t>Note 12 - Associate Benefits (Details Textual) - USD ($)</t>
  </si>
  <si>
    <t>Defined Contribution Plan, Employer Matching Contribution, Percent of Employees' Gross Pay</t>
  </si>
  <si>
    <t>Defined Contribution Plan, Maximum Percentage of Annual Contribution Employee Subject to Match</t>
  </si>
  <si>
    <t>6.00%</t>
  </si>
  <si>
    <t>Defined Contribution Plan, Employers Matching Contribution, Annual Vesting Percentage</t>
  </si>
  <si>
    <t>20.00%</t>
  </si>
  <si>
    <t>Defined Contribution Plan, Employer Discretionary Contribution Amount</t>
  </si>
  <si>
    <t>Note 13 - Proposed Recapitalization (Details Textual)</t>
  </si>
  <si>
    <t>1 Months Ended</t>
  </si>
  <si>
    <t>Dec. 31, 2017USD ($)$ / shares</t>
  </si>
  <si>
    <t>Selling and Administrative Expenses [Member]</t>
  </si>
  <si>
    <t>Recapitalization Costs</t>
  </si>
  <si>
    <t>First National Bank of Omaha [Member] | Term Loan Commitment Letter [Member]</t>
  </si>
  <si>
    <t>Commitment to Provide Long-term Debt</t>
  </si>
  <si>
    <t>First National Bank of Omaha [Member] | Delayed Draw Term Loan Facility Commitment Letter [Member]</t>
  </si>
  <si>
    <t>Commitment to Provide Senior Notes</t>
  </si>
  <si>
    <t>First National Bank of Omaha [Member] | Revolving Credit Facility Commitment Letter [Member]</t>
  </si>
  <si>
    <t>Commtiment to Provide Line of Credit, Maximum Proposed Borrowing Capacity</t>
  </si>
  <si>
    <t>Proposed Cash Payment Per Class B Share</t>
  </si>
  <si>
    <t>Exchange Value Per Share | $ / shares</t>
  </si>
  <si>
    <t>Note 14 - Segment Information (Details Textual)</t>
  </si>
  <si>
    <t>Number of Operating Segments</t>
  </si>
  <si>
    <t>Note 14 - Segment Information - Revenue and Assets by Geographic Area (Details) - USD ($) $ in Thousands</t>
  </si>
  <si>
    <t>Revenues</t>
  </si>
  <si>
    <t>Long-lived assets</t>
  </si>
  <si>
    <t>UNITED STATES</t>
  </si>
  <si>
    <t>CANADA</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4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D12" s="6" t="n">
        <v>458611975</v>
      </c>
    </row>
    <row r="13" spans="1:4">
      <c r="A13" s="4" t="s">
        <v>21</v>
      </c>
      <c r="B13" s="4" t="s">
        <v>22</v>
      </c>
    </row>
    <row r="14" spans="1:4">
      <c r="A14" s="4" t="s">
        <v>23</v>
      </c>
      <c r="B14" s="4" t="s">
        <v>24</v>
      </c>
    </row>
    <row r="15" spans="1:4">
      <c r="A15" s="4" t="s">
        <v>25</v>
      </c>
      <c r="B15" s="5" t="n">
        <v>2017</v>
      </c>
    </row>
    <row r="16" spans="1:4">
      <c r="A16" s="4" t="s">
        <v>26</v>
      </c>
      <c r="B16" s="4" t="s">
        <v>27</v>
      </c>
    </row>
    <row r="17" spans="1:4">
      <c r="A17" s="4" t="s">
        <v>28</v>
      </c>
      <c r="B17" s="4" t="s">
        <v>29</v>
      </c>
    </row>
    <row r="18" spans="1:4">
      <c r="A18" s="4" t="s">
        <v>30</v>
      </c>
    </row>
    <row r="19" spans="1:4">
      <c r="A19" s="3" t="s">
        <v>5</v>
      </c>
    </row>
    <row r="20" spans="1:4">
      <c r="A20" s="4" t="s">
        <v>31</v>
      </c>
      <c r="C20" s="5" t="n">
        <v>20970575</v>
      </c>
    </row>
    <row r="21" spans="1:4">
      <c r="A21" s="4" t="s">
        <v>32</v>
      </c>
    </row>
    <row r="22" spans="1:4">
      <c r="A22" s="3" t="s">
        <v>5</v>
      </c>
    </row>
    <row r="23" spans="1:4">
      <c r="A23" s="4" t="s">
        <v>31</v>
      </c>
      <c r="C23" s="5" t="n">
        <v>35408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8</v>
      </c>
      <c r="B1" s="2" t="s">
        <v>1</v>
      </c>
    </row>
    <row r="2" spans="1:2">
      <c r="B2" s="2" t="s">
        <v>2</v>
      </c>
    </row>
    <row r="3" spans="1:2">
      <c r="A3" s="3" t="s">
        <v>182</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82</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82</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82</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182</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82</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6</v>
      </c>
      <c r="B1" s="2" t="s">
        <v>1</v>
      </c>
    </row>
    <row r="2" spans="1:2">
      <c r="B2" s="2" t="s">
        <v>2</v>
      </c>
    </row>
    <row r="3" spans="1:2">
      <c r="A3" s="3" t="s">
        <v>182</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82</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34733</v>
      </c>
      <c r="C3" s="6" t="n">
        <v>33021</v>
      </c>
    </row>
    <row r="4" spans="1:3">
      <c r="A4" s="4" t="s">
        <v>37</v>
      </c>
      <c r="B4" s="5" t="n">
        <v>13343</v>
      </c>
      <c r="C4" s="5" t="n">
        <v>10864</v>
      </c>
    </row>
    <row r="5" spans="1:3">
      <c r="A5" s="4" t="s">
        <v>38</v>
      </c>
      <c r="B5" s="5" t="n">
        <v>1463</v>
      </c>
      <c r="C5" s="5" t="n">
        <v>1546</v>
      </c>
    </row>
    <row r="6" spans="1:3">
      <c r="A6" s="4" t="s">
        <v>39</v>
      </c>
      <c r="B6" s="5" t="n">
        <v>2310</v>
      </c>
      <c r="C6" s="5" t="n">
        <v>1585</v>
      </c>
    </row>
    <row r="7" spans="1:3">
      <c r="A7" s="4" t="s">
        <v>40</v>
      </c>
      <c r="B7" s="5" t="n">
        <v>375</v>
      </c>
      <c r="C7" s="5" t="n">
        <v>14</v>
      </c>
    </row>
    <row r="8" spans="1:3">
      <c r="A8" s="4" t="s">
        <v>41</v>
      </c>
      <c r="B8" s="5" t="n">
        <v>35</v>
      </c>
      <c r="C8" s="5" t="n">
        <v>35</v>
      </c>
    </row>
    <row r="9" spans="1:3">
      <c r="A9" s="4" t="s">
        <v>42</v>
      </c>
      <c r="B9" s="5" t="n">
        <v>52259</v>
      </c>
      <c r="C9" s="5" t="n">
        <v>47065</v>
      </c>
    </row>
    <row r="10" spans="1:3">
      <c r="A10" s="4" t="s">
        <v>43</v>
      </c>
      <c r="B10" s="5" t="n">
        <v>12359</v>
      </c>
      <c r="C10" s="5" t="n">
        <v>11806</v>
      </c>
    </row>
    <row r="11" spans="1:3">
      <c r="A11" s="4" t="s">
        <v>44</v>
      </c>
      <c r="B11" s="5" t="n">
        <v>2764</v>
      </c>
      <c r="C11" s="5" t="n">
        <v>3124</v>
      </c>
    </row>
    <row r="12" spans="1:3">
      <c r="A12" s="4" t="s">
        <v>45</v>
      </c>
      <c r="B12" s="5" t="n">
        <v>58021</v>
      </c>
      <c r="C12" s="5" t="n">
        <v>57861</v>
      </c>
    </row>
    <row r="13" spans="1:3">
      <c r="A13" s="4" t="s">
        <v>46</v>
      </c>
      <c r="B13" s="5" t="n">
        <v>1913</v>
      </c>
      <c r="C13" s="5" t="n">
        <v>768</v>
      </c>
    </row>
    <row r="14" spans="1:3">
      <c r="A14" s="4" t="s">
        <v>47</v>
      </c>
      <c r="B14" s="5" t="n">
        <v>127316</v>
      </c>
      <c r="C14" s="5" t="n">
        <v>120624</v>
      </c>
    </row>
    <row r="15" spans="1:3">
      <c r="A15" s="3" t="s">
        <v>48</v>
      </c>
    </row>
    <row r="16" spans="1:3">
      <c r="A16" s="4" t="s">
        <v>49</v>
      </c>
      <c r="B16" s="5" t="n">
        <v>1067</v>
      </c>
      <c r="C16" s="5" t="n">
        <v>2683</v>
      </c>
    </row>
    <row r="17" spans="1:3">
      <c r="A17" s="4" t="s">
        <v>50</v>
      </c>
      <c r="B17" s="5" t="n">
        <v>593</v>
      </c>
      <c r="C17" s="5" t="n">
        <v>765</v>
      </c>
    </row>
    <row r="18" spans="1:3">
      <c r="A18" s="4" t="s">
        <v>51</v>
      </c>
      <c r="B18" s="5" t="n">
        <v>6597</v>
      </c>
      <c r="C18" s="5" t="n">
        <v>4543</v>
      </c>
    </row>
    <row r="19" spans="1:3">
      <c r="A19" s="4" t="s">
        <v>52</v>
      </c>
      <c r="B19" s="5" t="n">
        <v>2882</v>
      </c>
      <c r="C19" s="5" t="n">
        <v>3069</v>
      </c>
    </row>
    <row r="20" spans="1:3">
      <c r="A20" s="4" t="s">
        <v>53</v>
      </c>
      <c r="B20" s="5" t="n">
        <v>71</v>
      </c>
      <c r="C20" s="5" t="n">
        <v>82</v>
      </c>
    </row>
    <row r="21" spans="1:3">
      <c r="A21" s="4" t="s">
        <v>54</v>
      </c>
      <c r="B21" s="4" t="s">
        <v>55</v>
      </c>
      <c r="C21" s="5" t="n">
        <v>662</v>
      </c>
    </row>
    <row r="22" spans="1:3">
      <c r="A22" s="4" t="s">
        <v>56</v>
      </c>
      <c r="B22" s="5" t="n">
        <v>4222</v>
      </c>
      <c r="C22" s="5" t="n">
        <v>4213</v>
      </c>
    </row>
    <row r="23" spans="1:3">
      <c r="A23" s="4" t="s">
        <v>57</v>
      </c>
      <c r="B23" s="5" t="n">
        <v>16878</v>
      </c>
      <c r="C23" s="5" t="n">
        <v>15497</v>
      </c>
    </row>
    <row r="24" spans="1:3">
      <c r="A24" s="4" t="s">
        <v>58</v>
      </c>
      <c r="B24" s="5" t="n">
        <v>32310</v>
      </c>
      <c r="C24" s="5" t="n">
        <v>31514</v>
      </c>
    </row>
    <row r="25" spans="1:3">
      <c r="A25" s="4" t="s">
        <v>59</v>
      </c>
      <c r="B25" s="4" t="s">
        <v>55</v>
      </c>
      <c r="C25" s="5" t="n">
        <v>857</v>
      </c>
    </row>
    <row r="26" spans="1:3">
      <c r="A26" s="4" t="s">
        <v>60</v>
      </c>
      <c r="B26" s="5" t="n">
        <v>4030</v>
      </c>
      <c r="C26" s="5" t="n">
        <v>4670</v>
      </c>
    </row>
    <row r="27" spans="1:3">
      <c r="A27" s="4" t="s">
        <v>61</v>
      </c>
      <c r="B27" s="5" t="n">
        <v>935</v>
      </c>
      <c r="C27" s="5" t="n">
        <v>777</v>
      </c>
    </row>
    <row r="28" spans="1:3">
      <c r="A28" s="4" t="s">
        <v>62</v>
      </c>
      <c r="B28" s="5" t="n">
        <v>37275</v>
      </c>
      <c r="C28" s="5" t="n">
        <v>37818</v>
      </c>
    </row>
    <row r="29" spans="1:3">
      <c r="A29" s="3" t="s">
        <v>63</v>
      </c>
    </row>
    <row r="30" spans="1:3">
      <c r="A30" s="4" t="s">
        <v>64</v>
      </c>
      <c r="B30" s="5" t="n">
        <v>0</v>
      </c>
      <c r="C30" s="5" t="n">
        <v>0</v>
      </c>
    </row>
    <row r="31" spans="1:3">
      <c r="A31" s="4" t="s">
        <v>65</v>
      </c>
      <c r="B31" s="5" t="n">
        <v>51025</v>
      </c>
      <c r="C31" s="5" t="n">
        <v>46725</v>
      </c>
    </row>
    <row r="32" spans="1:3">
      <c r="A32" s="4" t="s">
        <v>66</v>
      </c>
      <c r="B32" s="5" t="n">
        <v>77574</v>
      </c>
      <c r="C32" s="5" t="n">
        <v>71507</v>
      </c>
    </row>
    <row r="33" spans="1:3">
      <c r="A33" s="4" t="s">
        <v>67</v>
      </c>
      <c r="B33" s="5" t="n">
        <v>-1635</v>
      </c>
      <c r="C33" s="5" t="n">
        <v>-2626</v>
      </c>
    </row>
    <row r="34" spans="1:3">
      <c r="A34" s="4" t="s">
        <v>68</v>
      </c>
      <c r="B34" s="5" t="n">
        <v>-36953</v>
      </c>
      <c r="C34" s="5" t="n">
        <v>-32830</v>
      </c>
    </row>
    <row r="35" spans="1:3">
      <c r="A35" s="4" t="s">
        <v>69</v>
      </c>
      <c r="B35" s="5" t="n">
        <v>90041</v>
      </c>
      <c r="C35" s="5" t="n">
        <v>82806</v>
      </c>
    </row>
    <row r="36" spans="1:3">
      <c r="A36" s="4" t="s">
        <v>70</v>
      </c>
      <c r="B36" s="5" t="n">
        <v>127316</v>
      </c>
      <c r="C36" s="5" t="n">
        <v>120624</v>
      </c>
    </row>
    <row r="37" spans="1:3">
      <c r="A37" s="4" t="s">
        <v>30</v>
      </c>
    </row>
    <row r="38" spans="1:3">
      <c r="A38" s="3" t="s">
        <v>63</v>
      </c>
    </row>
    <row r="39" spans="1:3">
      <c r="A39" s="4" t="s">
        <v>71</v>
      </c>
      <c r="B39" s="5" t="n">
        <v>26</v>
      </c>
      <c r="C39" s="5" t="n">
        <v>26</v>
      </c>
    </row>
    <row r="40" spans="1:3">
      <c r="A40" s="4" t="s">
        <v>32</v>
      </c>
    </row>
    <row r="41" spans="1:3">
      <c r="A41" s="3" t="s">
        <v>63</v>
      </c>
    </row>
    <row r="42" spans="1:3">
      <c r="A42" s="4" t="s">
        <v>71</v>
      </c>
      <c r="B42" s="6" t="n">
        <v>4</v>
      </c>
      <c r="C42" s="6"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18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182</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182</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182</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c r="B6" s="4" t="s">
        <v>267</v>
      </c>
    </row>
    <row r="7" spans="1:2">
      <c r="A7" s="4" t="s">
        <v>268</v>
      </c>
      <c r="B7" s="4" t="s">
        <v>269</v>
      </c>
    </row>
    <row r="8" spans="1:2">
      <c r="A8" s="4" t="s">
        <v>270</v>
      </c>
    </row>
    <row r="9" spans="1:2">
      <c r="A9" s="3" t="s">
        <v>261</v>
      </c>
    </row>
    <row r="10" spans="1:2">
      <c r="A10" s="4" t="s">
        <v>271</v>
      </c>
      <c r="B10"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61</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2</v>
      </c>
    </row>
    <row r="3" spans="1:2">
      <c r="A3" s="3" t="s">
        <v>261</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83</v>
      </c>
      <c r="B1" s="2" t="s">
        <v>1</v>
      </c>
    </row>
    <row r="2" spans="1:2">
      <c r="B2" s="2" t="s">
        <v>2</v>
      </c>
    </row>
    <row r="3" spans="1:2">
      <c r="A3" s="3" t="s">
        <v>261</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4</v>
      </c>
      <c r="B1" s="2" t="s">
        <v>1</v>
      </c>
    </row>
    <row r="2" spans="1:2">
      <c r="B2" s="2" t="s">
        <v>2</v>
      </c>
    </row>
    <row r="3" spans="1:2">
      <c r="A3" s="3" t="s">
        <v>261</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2</v>
      </c>
      <c r="B1" s="2" t="s">
        <v>2</v>
      </c>
      <c r="C1" s="2" t="s">
        <v>34</v>
      </c>
    </row>
    <row r="2" spans="1:3">
      <c r="A2" s="4" t="s">
        <v>73</v>
      </c>
      <c r="B2" s="6" t="n">
        <v>200</v>
      </c>
      <c r="C2" s="6" t="n">
        <v>169</v>
      </c>
    </row>
    <row r="3" spans="1:3">
      <c r="A3" s="4" t="s">
        <v>74</v>
      </c>
      <c r="B3" s="7" t="n">
        <v>0.01</v>
      </c>
      <c r="C3" s="7" t="n">
        <v>0.01</v>
      </c>
    </row>
    <row r="4" spans="1:3">
      <c r="A4" s="4" t="s">
        <v>75</v>
      </c>
      <c r="B4" s="5" t="n">
        <v>2000000</v>
      </c>
      <c r="C4" s="5" t="n">
        <v>2000000</v>
      </c>
    </row>
    <row r="5" spans="1:3">
      <c r="A5" s="4" t="s">
        <v>76</v>
      </c>
      <c r="B5" s="5" t="n">
        <v>0</v>
      </c>
      <c r="C5" s="5" t="n">
        <v>0</v>
      </c>
    </row>
    <row r="6" spans="1:3">
      <c r="A6" s="4" t="s">
        <v>30</v>
      </c>
    </row>
    <row r="7" spans="1:3">
      <c r="A7" s="4" t="s">
        <v>77</v>
      </c>
      <c r="B7" s="8" t="n">
        <v>0.001</v>
      </c>
      <c r="C7" s="8" t="n">
        <v>0.001</v>
      </c>
    </row>
    <row r="8" spans="1:3">
      <c r="A8" s="4" t="s">
        <v>78</v>
      </c>
      <c r="B8" s="5" t="n">
        <v>60000000</v>
      </c>
      <c r="C8" s="5" t="n">
        <v>60000000</v>
      </c>
    </row>
    <row r="9" spans="1:3">
      <c r="A9" s="4" t="s">
        <v>79</v>
      </c>
      <c r="B9" s="5" t="n">
        <v>25835230</v>
      </c>
      <c r="C9" s="5" t="n">
        <v>25656760</v>
      </c>
    </row>
    <row r="10" spans="1:3">
      <c r="A10" s="4" t="s">
        <v>80</v>
      </c>
      <c r="B10" s="5" t="n">
        <v>20936703</v>
      </c>
      <c r="C10" s="5" t="n">
        <v>20891069</v>
      </c>
    </row>
    <row r="11" spans="1:3">
      <c r="A11" s="4" t="s">
        <v>81</v>
      </c>
      <c r="B11" s="5" t="n">
        <v>4898527</v>
      </c>
      <c r="C11" s="5" t="n">
        <v>4765691</v>
      </c>
    </row>
    <row r="12" spans="1:3">
      <c r="A12" s="4" t="s">
        <v>32</v>
      </c>
    </row>
    <row r="13" spans="1:3">
      <c r="A13" s="4" t="s">
        <v>77</v>
      </c>
      <c r="B13" s="8" t="n">
        <v>0.001</v>
      </c>
      <c r="C13" s="8" t="n">
        <v>0.001</v>
      </c>
    </row>
    <row r="14" spans="1:3">
      <c r="A14" s="4" t="s">
        <v>78</v>
      </c>
      <c r="B14" s="5" t="n">
        <v>80000000</v>
      </c>
      <c r="C14" s="5" t="n">
        <v>80000000</v>
      </c>
    </row>
    <row r="15" spans="1:3">
      <c r="A15" s="4" t="s">
        <v>79</v>
      </c>
      <c r="B15" s="5" t="n">
        <v>4319256</v>
      </c>
      <c r="C15" s="5" t="n">
        <v>4308875</v>
      </c>
    </row>
    <row r="16" spans="1:3">
      <c r="A16" s="4" t="s">
        <v>80</v>
      </c>
      <c r="B16" s="5" t="n">
        <v>3535238</v>
      </c>
      <c r="C16" s="5" t="n">
        <v>3539931</v>
      </c>
    </row>
    <row r="17" spans="1:3">
      <c r="A17" s="4" t="s">
        <v>81</v>
      </c>
      <c r="B17" s="5" t="n">
        <v>784018</v>
      </c>
      <c r="C17" s="5" t="n">
        <v>7689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61</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61</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61</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312</v>
      </c>
      <c r="B1" s="2" t="s">
        <v>1</v>
      </c>
    </row>
    <row r="2" spans="1:4">
      <c r="B2" s="2" t="s">
        <v>313</v>
      </c>
      <c r="C2" s="2" t="s">
        <v>314</v>
      </c>
      <c r="D2" s="2" t="s">
        <v>315</v>
      </c>
    </row>
    <row r="3" spans="1:4">
      <c r="A3" s="4" t="s">
        <v>316</v>
      </c>
      <c r="B3" s="4" t="s">
        <v>317</v>
      </c>
    </row>
    <row r="4" spans="1:4">
      <c r="A4" s="4" t="s">
        <v>318</v>
      </c>
      <c r="B4" s="6" t="n">
        <v>3000000</v>
      </c>
      <c r="C4" s="6" t="n">
        <v>2500000</v>
      </c>
    </row>
    <row r="5" spans="1:4">
      <c r="A5" s="4" t="s">
        <v>319</v>
      </c>
      <c r="B5" s="5" t="n">
        <v>0</v>
      </c>
      <c r="C5" s="5" t="n">
        <v>0</v>
      </c>
      <c r="D5" s="6" t="n">
        <v>0</v>
      </c>
    </row>
    <row r="6" spans="1:4">
      <c r="A6" s="4" t="s">
        <v>320</v>
      </c>
      <c r="B6" s="6" t="n">
        <v>0</v>
      </c>
      <c r="C6" s="5" t="n">
        <v>0</v>
      </c>
      <c r="D6" s="5" t="n">
        <v>0</v>
      </c>
    </row>
    <row r="7" spans="1:4">
      <c r="A7" s="4" t="s">
        <v>321</v>
      </c>
      <c r="B7" s="5" t="n">
        <v>1</v>
      </c>
    </row>
    <row r="8" spans="1:4">
      <c r="A8" s="4" t="s">
        <v>322</v>
      </c>
      <c r="B8" s="6" t="n">
        <v>0</v>
      </c>
      <c r="C8" s="5" t="n">
        <v>0</v>
      </c>
      <c r="D8" s="5" t="n">
        <v>0</v>
      </c>
    </row>
    <row r="9" spans="1:4">
      <c r="A9" s="4" t="s">
        <v>323</v>
      </c>
      <c r="B9" s="5" t="n">
        <v>4000</v>
      </c>
      <c r="C9" s="5" t="n">
        <v>77000</v>
      </c>
      <c r="D9" s="6" t="n">
        <v>156000</v>
      </c>
    </row>
    <row r="10" spans="1:4">
      <c r="A10" s="4" t="s">
        <v>324</v>
      </c>
      <c r="B10" s="6" t="n">
        <v>34500000</v>
      </c>
      <c r="C10" s="6" t="n">
        <v>32700000</v>
      </c>
    </row>
    <row r="11" spans="1:4">
      <c r="A11" s="4" t="s">
        <v>325</v>
      </c>
      <c r="B11" s="5" t="n">
        <v>3</v>
      </c>
    </row>
    <row r="12" spans="1:4">
      <c r="A12" s="4" t="s">
        <v>326</v>
      </c>
      <c r="B12" s="6" t="n">
        <v>0</v>
      </c>
    </row>
    <row r="13" spans="1:4">
      <c r="A13" s="4" t="s">
        <v>327</v>
      </c>
      <c r="B13" s="4" t="s">
        <v>328</v>
      </c>
    </row>
    <row r="14" spans="1:4">
      <c r="A14" s="4" t="s">
        <v>329</v>
      </c>
    </row>
    <row r="15" spans="1:4">
      <c r="A15" s="4" t="s">
        <v>330</v>
      </c>
      <c r="B15" s="6" t="n">
        <v>2700000</v>
      </c>
    </row>
    <row r="16" spans="1:4">
      <c r="A16" s="4" t="s">
        <v>30</v>
      </c>
    </row>
    <row r="17" spans="1:4">
      <c r="A17" s="4" t="s">
        <v>331</v>
      </c>
      <c r="C17" s="5" t="n">
        <v>156610</v>
      </c>
      <c r="D17" s="5" t="n">
        <v>487639</v>
      </c>
    </row>
    <row r="18" spans="1:4">
      <c r="A18" s="4" t="s">
        <v>332</v>
      </c>
    </row>
    <row r="19" spans="1:4">
      <c r="A19" s="4" t="s">
        <v>333</v>
      </c>
      <c r="B19" s="5" t="n">
        <v>104647</v>
      </c>
      <c r="C19" s="5" t="n">
        <v>390300</v>
      </c>
      <c r="D19" s="5" t="n">
        <v>68779</v>
      </c>
    </row>
    <row r="20" spans="1:4">
      <c r="A20" s="4" t="s">
        <v>32</v>
      </c>
    </row>
    <row r="21" spans="1:4">
      <c r="A21" s="4" t="s">
        <v>331</v>
      </c>
      <c r="C21" s="5" t="n">
        <v>49262</v>
      </c>
      <c r="D21" s="5" t="n">
        <v>58429</v>
      </c>
    </row>
    <row r="22" spans="1:4">
      <c r="A22" s="4" t="s">
        <v>334</v>
      </c>
    </row>
    <row r="23" spans="1:4">
      <c r="A23" s="4" t="s">
        <v>333</v>
      </c>
      <c r="B23" s="5" t="n">
        <v>1858</v>
      </c>
      <c r="C23" s="5" t="n">
        <v>34178</v>
      </c>
      <c r="D23" s="5" t="n">
        <v>1101</v>
      </c>
    </row>
    <row r="24" spans="1:4">
      <c r="A24" s="4" t="s">
        <v>335</v>
      </c>
    </row>
    <row r="25" spans="1:4">
      <c r="A25" s="4" t="s">
        <v>336</v>
      </c>
      <c r="B25" s="6" t="n">
        <v>191000</v>
      </c>
    </row>
    <row r="26" spans="1:4">
      <c r="A26" s="4" t="s">
        <v>337</v>
      </c>
    </row>
    <row r="27" spans="1:4">
      <c r="A27" s="4" t="s">
        <v>338</v>
      </c>
      <c r="B27" s="6" t="n">
        <v>3000000</v>
      </c>
    </row>
    <row r="28" spans="1:4">
      <c r="A28" s="4" t="s">
        <v>339</v>
      </c>
    </row>
    <row r="29" spans="1:4">
      <c r="A29" s="4" t="s">
        <v>340</v>
      </c>
      <c r="B29" s="4" t="s">
        <v>341</v>
      </c>
    </row>
    <row r="30" spans="1:4">
      <c r="A30" s="4" t="s">
        <v>342</v>
      </c>
    </row>
    <row r="31" spans="1:4">
      <c r="A31" s="4" t="s">
        <v>340</v>
      </c>
      <c r="B31" s="4" t="s">
        <v>341</v>
      </c>
    </row>
    <row r="32" spans="1:4">
      <c r="A32" s="4" t="s">
        <v>343</v>
      </c>
    </row>
    <row r="33" spans="1:4">
      <c r="A33" s="4" t="s">
        <v>340</v>
      </c>
      <c r="B33" s="4" t="s">
        <v>317</v>
      </c>
    </row>
    <row r="34" spans="1:4">
      <c r="A34" s="4" t="s">
        <v>344</v>
      </c>
    </row>
    <row r="35" spans="1:4">
      <c r="A35" s="4" t="s">
        <v>340</v>
      </c>
      <c r="B35" s="4" t="s">
        <v>345</v>
      </c>
    </row>
    <row r="36" spans="1:4">
      <c r="A36" s="4" t="s">
        <v>346</v>
      </c>
    </row>
    <row r="37" spans="1:4">
      <c r="A37" s="4" t="s">
        <v>340</v>
      </c>
      <c r="B37" s="4" t="s">
        <v>347</v>
      </c>
    </row>
    <row r="38" spans="1:4">
      <c r="A38" s="4" t="s">
        <v>348</v>
      </c>
    </row>
    <row r="39" spans="1:4">
      <c r="A39" s="4" t="s">
        <v>340</v>
      </c>
      <c r="B39" s="4" t="s">
        <v>349</v>
      </c>
    </row>
    <row r="40" spans="1:4">
      <c r="A40" s="4" t="s">
        <v>350</v>
      </c>
    </row>
    <row r="41" spans="1:4">
      <c r="A41" s="4" t="s">
        <v>340</v>
      </c>
      <c r="B41" s="4" t="s">
        <v>349</v>
      </c>
    </row>
    <row r="42" spans="1:4">
      <c r="A42" s="4" t="s">
        <v>351</v>
      </c>
    </row>
    <row r="43" spans="1:4">
      <c r="A43" s="4" t="s">
        <v>340</v>
      </c>
      <c r="B43" s="4" t="s">
        <v>35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4</v>
      </c>
      <c r="D2" s="2" t="s">
        <v>83</v>
      </c>
    </row>
    <row r="3" spans="1:4">
      <c r="A3" s="4" t="s">
        <v>354</v>
      </c>
      <c r="B3" s="6" t="n">
        <v>169</v>
      </c>
      <c r="C3" s="6" t="n">
        <v>173</v>
      </c>
      <c r="D3" s="6" t="n">
        <v>206</v>
      </c>
    </row>
    <row r="4" spans="1:4">
      <c r="A4" s="4" t="s">
        <v>355</v>
      </c>
      <c r="B4" s="5" t="n">
        <v>249</v>
      </c>
      <c r="C4" s="5" t="n">
        <v>218</v>
      </c>
      <c r="D4" s="5" t="n">
        <v>111</v>
      </c>
    </row>
    <row r="5" spans="1:4">
      <c r="A5" s="4" t="s">
        <v>356</v>
      </c>
      <c r="B5" s="5" t="n">
        <v>218</v>
      </c>
      <c r="C5" s="5" t="n">
        <v>222</v>
      </c>
      <c r="D5" s="5" t="n">
        <v>144</v>
      </c>
    </row>
    <row r="6" spans="1:4">
      <c r="A6" s="4" t="s">
        <v>354</v>
      </c>
      <c r="B6" s="6" t="n">
        <v>200</v>
      </c>
      <c r="C6" s="6" t="n">
        <v>169</v>
      </c>
      <c r="D6" s="6" t="n">
        <v>17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34</v>
      </c>
      <c r="D2" s="2" t="s">
        <v>83</v>
      </c>
    </row>
    <row r="3" spans="1:4">
      <c r="A3" s="4" t="s">
        <v>146</v>
      </c>
      <c r="B3" s="6" t="n">
        <v>1845</v>
      </c>
      <c r="C3" s="6" t="n">
        <v>1929</v>
      </c>
      <c r="D3" s="6" t="n">
        <v>1383</v>
      </c>
    </row>
    <row r="4" spans="1:4">
      <c r="A4" s="4" t="s">
        <v>358</v>
      </c>
      <c r="B4" s="5" t="n">
        <v>-2310</v>
      </c>
      <c r="C4" s="5" t="n">
        <v>-1164</v>
      </c>
      <c r="D4" s="5" t="n">
        <v>-505</v>
      </c>
    </row>
    <row r="5" spans="1:4">
      <c r="A5" s="4" t="s">
        <v>359</v>
      </c>
      <c r="B5" s="6" t="n">
        <v>-465</v>
      </c>
      <c r="C5" s="6" t="n">
        <v>765</v>
      </c>
      <c r="D5" s="6" t="n">
        <v>87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4</v>
      </c>
    </row>
    <row r="2" spans="1:3">
      <c r="A2" s="4" t="s">
        <v>361</v>
      </c>
      <c r="B2" s="6" t="n">
        <v>34478</v>
      </c>
      <c r="C2" s="6" t="n">
        <v>32650</v>
      </c>
    </row>
    <row r="3" spans="1:3">
      <c r="A3" s="4" t="s">
        <v>362</v>
      </c>
    </row>
    <row r="4" spans="1:3">
      <c r="A4" s="4" t="s">
        <v>361</v>
      </c>
      <c r="B4" s="5" t="n">
        <v>13971</v>
      </c>
      <c r="C4" s="5" t="n">
        <v>11200</v>
      </c>
    </row>
    <row r="5" spans="1:3">
      <c r="A5" s="4" t="s">
        <v>363</v>
      </c>
    </row>
    <row r="6" spans="1:3">
      <c r="A6" s="4" t="s">
        <v>361</v>
      </c>
      <c r="B6" s="5" t="n">
        <v>10490</v>
      </c>
      <c r="C6" s="5" t="n">
        <v>21450</v>
      </c>
    </row>
    <row r="7" spans="1:3">
      <c r="A7" s="4" t="s">
        <v>364</v>
      </c>
    </row>
    <row r="8" spans="1:3">
      <c r="A8" s="4" t="s">
        <v>361</v>
      </c>
      <c r="B8" s="5" t="n">
        <v>10017</v>
      </c>
    </row>
    <row r="9" spans="1:3">
      <c r="A9" s="4" t="s">
        <v>365</v>
      </c>
    </row>
    <row r="10" spans="1:3">
      <c r="A10" s="4" t="s">
        <v>361</v>
      </c>
      <c r="B10" s="5" t="n">
        <v>13971</v>
      </c>
      <c r="C10" s="5" t="n">
        <v>11200</v>
      </c>
    </row>
    <row r="11" spans="1:3">
      <c r="A11" s="4" t="s">
        <v>366</v>
      </c>
    </row>
    <row r="12" spans="1:3">
      <c r="A12" s="4" t="s">
        <v>361</v>
      </c>
      <c r="B12" s="5" t="n">
        <v>13971</v>
      </c>
      <c r="C12" s="5" t="n">
        <v>11200</v>
      </c>
    </row>
    <row r="13" spans="1:3">
      <c r="A13" s="4" t="s">
        <v>367</v>
      </c>
    </row>
    <row r="14" spans="1:3">
      <c r="A14" s="4" t="s">
        <v>361</v>
      </c>
      <c r="B14" s="4" t="s">
        <v>55</v>
      </c>
      <c r="C14" s="4" t="s">
        <v>55</v>
      </c>
    </row>
    <row r="15" spans="1:3">
      <c r="A15" s="4" t="s">
        <v>368</v>
      </c>
    </row>
    <row r="16" spans="1:3">
      <c r="A16" s="4" t="s">
        <v>361</v>
      </c>
      <c r="B16" s="4" t="s">
        <v>55</v>
      </c>
    </row>
    <row r="17" spans="1:3">
      <c r="A17" s="4" t="s">
        <v>369</v>
      </c>
    </row>
    <row r="18" spans="1:3">
      <c r="A18" s="4" t="s">
        <v>361</v>
      </c>
      <c r="B18" s="5" t="n">
        <v>20507</v>
      </c>
      <c r="C18" s="5" t="n">
        <v>21450</v>
      </c>
    </row>
    <row r="19" spans="1:3">
      <c r="A19" s="4" t="s">
        <v>370</v>
      </c>
    </row>
    <row r="20" spans="1:3">
      <c r="A20" s="4" t="s">
        <v>361</v>
      </c>
      <c r="B20" s="4" t="s">
        <v>55</v>
      </c>
      <c r="C20" s="4" t="s">
        <v>55</v>
      </c>
    </row>
    <row r="21" spans="1:3">
      <c r="A21" s="4" t="s">
        <v>371</v>
      </c>
    </row>
    <row r="22" spans="1:3">
      <c r="A22" s="4" t="s">
        <v>361</v>
      </c>
      <c r="B22" s="5" t="n">
        <v>10490</v>
      </c>
      <c r="C22" s="5" t="n">
        <v>21450</v>
      </c>
    </row>
    <row r="23" spans="1:3">
      <c r="A23" s="4" t="s">
        <v>372</v>
      </c>
    </row>
    <row r="24" spans="1:3">
      <c r="A24" s="4" t="s">
        <v>361</v>
      </c>
      <c r="B24" s="5" t="n">
        <v>10017</v>
      </c>
    </row>
    <row r="25" spans="1:3">
      <c r="A25" s="4" t="s">
        <v>373</v>
      </c>
    </row>
    <row r="26" spans="1:3">
      <c r="A26" s="4" t="s">
        <v>361</v>
      </c>
      <c r="B26" s="4" t="s">
        <v>55</v>
      </c>
      <c r="C26" s="4" t="s">
        <v>55</v>
      </c>
    </row>
    <row r="27" spans="1:3">
      <c r="A27" s="4" t="s">
        <v>374</v>
      </c>
    </row>
    <row r="28" spans="1:3">
      <c r="A28" s="4" t="s">
        <v>361</v>
      </c>
      <c r="B28" s="4" t="s">
        <v>55</v>
      </c>
      <c r="C28" s="4" t="s">
        <v>55</v>
      </c>
    </row>
    <row r="29" spans="1:3">
      <c r="A29" s="4" t="s">
        <v>375</v>
      </c>
    </row>
    <row r="30" spans="1:3">
      <c r="A30" s="4" t="s">
        <v>361</v>
      </c>
      <c r="B30" s="4" t="s">
        <v>55</v>
      </c>
      <c r="C30" s="4" t="s">
        <v>55</v>
      </c>
    </row>
    <row r="31" spans="1:3">
      <c r="A31" s="4" t="s">
        <v>376</v>
      </c>
    </row>
    <row r="32" spans="1:3">
      <c r="A32" s="4" t="s">
        <v>361</v>
      </c>
      <c r="B32" s="4" t="s">
        <v>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4</v>
      </c>
    </row>
    <row r="2" spans="1:3">
      <c r="A2" s="4" t="s">
        <v>378</v>
      </c>
      <c r="B2" s="6" t="n">
        <v>1067</v>
      </c>
      <c r="C2" s="6" t="n">
        <v>3540</v>
      </c>
    </row>
    <row r="3" spans="1:3">
      <c r="A3" s="4" t="s">
        <v>379</v>
      </c>
      <c r="B3" s="6" t="n">
        <v>1066</v>
      </c>
      <c r="C3" s="6" t="n">
        <v>35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4</v>
      </c>
      <c r="D2" s="2" t="s">
        <v>83</v>
      </c>
    </row>
    <row r="3" spans="1:4">
      <c r="A3" s="4" t="s">
        <v>98</v>
      </c>
      <c r="B3" s="6" t="n">
        <v>22943</v>
      </c>
      <c r="C3" s="6" t="n">
        <v>20518</v>
      </c>
      <c r="D3" s="6" t="n">
        <v>17610</v>
      </c>
    </row>
    <row r="4" spans="1:4">
      <c r="A4" s="4" t="s">
        <v>30</v>
      </c>
    </row>
    <row r="5" spans="1:4">
      <c r="A5" s="4" t="s">
        <v>98</v>
      </c>
      <c r="B5" s="5" t="n">
        <v>11388</v>
      </c>
      <c r="C5" s="5" t="n">
        <v>10178</v>
      </c>
      <c r="D5" s="5" t="n">
        <v>8759</v>
      </c>
    </row>
    <row r="6" spans="1:4">
      <c r="A6" s="4" t="s">
        <v>381</v>
      </c>
      <c r="B6" s="5" t="n">
        <v>-88</v>
      </c>
      <c r="C6" s="5" t="n">
        <v>-88</v>
      </c>
      <c r="D6" s="5" t="n">
        <v>-76</v>
      </c>
    </row>
    <row r="7" spans="1:4">
      <c r="A7" s="4" t="s">
        <v>382</v>
      </c>
      <c r="B7" s="6" t="n">
        <v>11300</v>
      </c>
      <c r="C7" s="6" t="n">
        <v>10090</v>
      </c>
      <c r="D7" s="6" t="n">
        <v>8683</v>
      </c>
    </row>
    <row r="8" spans="1:4">
      <c r="A8" s="4" t="s">
        <v>383</v>
      </c>
      <c r="B8" s="5" t="n">
        <v>20770</v>
      </c>
      <c r="C8" s="5" t="n">
        <v>20713</v>
      </c>
      <c r="D8" s="5" t="n">
        <v>20741</v>
      </c>
    </row>
    <row r="9" spans="1:4">
      <c r="A9" s="4" t="s">
        <v>384</v>
      </c>
      <c r="B9" s="7" t="n">
        <v>0.54</v>
      </c>
      <c r="C9" s="7" t="n">
        <v>0.49</v>
      </c>
      <c r="D9" s="7" t="n">
        <v>0.42</v>
      </c>
    </row>
    <row r="10" spans="1:4">
      <c r="A10" s="4" t="s">
        <v>385</v>
      </c>
      <c r="B10" s="5" t="n">
        <v>857</v>
      </c>
      <c r="C10" s="5" t="n">
        <v>324</v>
      </c>
      <c r="D10" s="5" t="n">
        <v>240</v>
      </c>
    </row>
    <row r="11" spans="1:4">
      <c r="A11" s="4" t="s">
        <v>386</v>
      </c>
      <c r="B11" s="5" t="n">
        <v>21627</v>
      </c>
      <c r="C11" s="5" t="n">
        <v>21037</v>
      </c>
      <c r="D11" s="5" t="n">
        <v>20981</v>
      </c>
    </row>
    <row r="12" spans="1:4">
      <c r="A12" s="4" t="s">
        <v>387</v>
      </c>
      <c r="B12" s="7" t="n">
        <v>0.52</v>
      </c>
      <c r="C12" s="7" t="n">
        <v>0.48</v>
      </c>
      <c r="D12" s="7" t="n">
        <v>0.41</v>
      </c>
    </row>
    <row r="13" spans="1:4">
      <c r="A13" s="4" t="s">
        <v>32</v>
      </c>
    </row>
    <row r="14" spans="1:4">
      <c r="A14" s="4" t="s">
        <v>98</v>
      </c>
      <c r="B14" s="6" t="n">
        <v>11555</v>
      </c>
      <c r="C14" s="6" t="n">
        <v>10341</v>
      </c>
      <c r="D14" s="6" t="n">
        <v>8851</v>
      </c>
    </row>
    <row r="15" spans="1:4">
      <c r="A15" s="4" t="s">
        <v>381</v>
      </c>
      <c r="B15" s="5" t="n">
        <v>-87</v>
      </c>
      <c r="C15" s="5" t="n">
        <v>-88</v>
      </c>
      <c r="D15" s="5" t="n">
        <v>-77</v>
      </c>
    </row>
    <row r="16" spans="1:4">
      <c r="A16" s="4" t="s">
        <v>382</v>
      </c>
      <c r="B16" s="6" t="n">
        <v>11468</v>
      </c>
      <c r="C16" s="6" t="n">
        <v>10253</v>
      </c>
      <c r="D16" s="6" t="n">
        <v>8774</v>
      </c>
    </row>
    <row r="17" spans="1:4">
      <c r="A17" s="4" t="s">
        <v>383</v>
      </c>
      <c r="B17" s="5" t="n">
        <v>3514</v>
      </c>
      <c r="C17" s="5" t="n">
        <v>3505</v>
      </c>
      <c r="D17" s="5" t="n">
        <v>3478</v>
      </c>
    </row>
    <row r="18" spans="1:4">
      <c r="A18" s="4" t="s">
        <v>384</v>
      </c>
      <c r="B18" s="7" t="n">
        <v>3.26</v>
      </c>
      <c r="C18" s="7" t="n">
        <v>2.93</v>
      </c>
      <c r="D18" s="7" t="n">
        <v>2.52</v>
      </c>
    </row>
    <row r="19" spans="1:4">
      <c r="A19" s="4" t="s">
        <v>385</v>
      </c>
      <c r="B19" s="5" t="n">
        <v>89</v>
      </c>
      <c r="C19" s="5" t="n">
        <v>55</v>
      </c>
      <c r="D19" s="5" t="n">
        <v>44</v>
      </c>
    </row>
    <row r="20" spans="1:4">
      <c r="A20" s="4" t="s">
        <v>386</v>
      </c>
      <c r="B20" s="5" t="n">
        <v>3603</v>
      </c>
      <c r="C20" s="5" t="n">
        <v>3560</v>
      </c>
      <c r="D20" s="5" t="n">
        <v>3522</v>
      </c>
    </row>
    <row r="21" spans="1:4">
      <c r="A21" s="4" t="s">
        <v>387</v>
      </c>
      <c r="B21" s="7" t="n">
        <v>3.18</v>
      </c>
      <c r="C21" s="7" t="n">
        <v>2.88</v>
      </c>
      <c r="D21" s="7" t="n">
        <v>2.4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88</v>
      </c>
      <c r="B1" s="2" t="s">
        <v>1</v>
      </c>
    </row>
    <row r="2" spans="1:4">
      <c r="B2" s="2" t="s">
        <v>2</v>
      </c>
      <c r="C2" s="2" t="s">
        <v>34</v>
      </c>
      <c r="D2" s="2" t="s">
        <v>83</v>
      </c>
    </row>
    <row r="3" spans="1:4">
      <c r="A3" s="4" t="s">
        <v>389</v>
      </c>
      <c r="B3" s="6" t="n">
        <v>1300</v>
      </c>
      <c r="C3" s="4" t="s">
        <v>55</v>
      </c>
      <c r="D3" s="4" t="s">
        <v>55</v>
      </c>
    </row>
    <row r="4" spans="1:4">
      <c r="A4" s="4" t="s">
        <v>390</v>
      </c>
    </row>
    <row r="5" spans="1:4">
      <c r="A5" s="4" t="s">
        <v>389</v>
      </c>
      <c r="B5" s="6" t="n">
        <v>1300</v>
      </c>
    </row>
    <row r="6" spans="1:4">
      <c r="A6" s="4" t="s">
        <v>391</v>
      </c>
      <c r="B6" s="4" t="s">
        <v>39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4</v>
      </c>
      <c r="D2" s="2" t="s">
        <v>83</v>
      </c>
    </row>
    <row r="3" spans="1:4">
      <c r="A3" s="4" t="s">
        <v>84</v>
      </c>
      <c r="B3" s="6" t="n">
        <v>117559</v>
      </c>
      <c r="C3" s="6" t="n">
        <v>109384</v>
      </c>
      <c r="D3" s="6" t="n">
        <v>102343</v>
      </c>
    </row>
    <row r="4" spans="1:4">
      <c r="A4" s="3" t="s">
        <v>85</v>
      </c>
    </row>
    <row r="5" spans="1:4">
      <c r="A5" s="4" t="s">
        <v>86</v>
      </c>
      <c r="B5" s="5" t="n">
        <v>49068</v>
      </c>
      <c r="C5" s="5" t="n">
        <v>45577</v>
      </c>
      <c r="D5" s="5" t="n">
        <v>44610</v>
      </c>
    </row>
    <row r="6" spans="1:4">
      <c r="A6" s="4" t="s">
        <v>87</v>
      </c>
      <c r="B6" s="5" t="n">
        <v>29686</v>
      </c>
      <c r="C6" s="5" t="n">
        <v>28385</v>
      </c>
      <c r="D6" s="5" t="n">
        <v>27177</v>
      </c>
    </row>
    <row r="7" spans="1:4">
      <c r="A7" s="4" t="s">
        <v>88</v>
      </c>
      <c r="B7" s="5" t="n">
        <v>4586</v>
      </c>
      <c r="C7" s="5" t="n">
        <v>4225</v>
      </c>
      <c r="D7" s="5" t="n">
        <v>4109</v>
      </c>
    </row>
    <row r="8" spans="1:4">
      <c r="A8" s="4" t="s">
        <v>89</v>
      </c>
      <c r="B8" s="5" t="n">
        <v>83340</v>
      </c>
      <c r="C8" s="5" t="n">
        <v>78187</v>
      </c>
      <c r="D8" s="5" t="n">
        <v>75896</v>
      </c>
    </row>
    <row r="9" spans="1:4">
      <c r="A9" s="4" t="s">
        <v>90</v>
      </c>
      <c r="B9" s="5" t="n">
        <v>34219</v>
      </c>
      <c r="C9" s="5" t="n">
        <v>31197</v>
      </c>
      <c r="D9" s="5" t="n">
        <v>26447</v>
      </c>
    </row>
    <row r="10" spans="1:4">
      <c r="A10" s="3" t="s">
        <v>91</v>
      </c>
    </row>
    <row r="11" spans="1:4">
      <c r="A11" s="4" t="s">
        <v>92</v>
      </c>
      <c r="B11" s="5" t="n">
        <v>96</v>
      </c>
      <c r="C11" s="5" t="n">
        <v>47</v>
      </c>
      <c r="D11" s="5" t="n">
        <v>60</v>
      </c>
    </row>
    <row r="12" spans="1:4">
      <c r="A12" s="4" t="s">
        <v>93</v>
      </c>
      <c r="B12" s="5" t="n">
        <v>-82</v>
      </c>
      <c r="C12" s="5" t="n">
        <v>-190</v>
      </c>
      <c r="D12" s="5" t="n">
        <v>-220</v>
      </c>
    </row>
    <row r="13" spans="1:4">
      <c r="A13" s="4" t="s">
        <v>94</v>
      </c>
      <c r="B13" s="5" t="n">
        <v>50</v>
      </c>
      <c r="C13" s="5" t="n">
        <v>302</v>
      </c>
      <c r="D13" s="5" t="n">
        <v>1073</v>
      </c>
    </row>
    <row r="14" spans="1:4">
      <c r="A14" s="4" t="s">
        <v>95</v>
      </c>
      <c r="B14" s="5" t="n">
        <v>64</v>
      </c>
      <c r="C14" s="5" t="n">
        <v>159</v>
      </c>
      <c r="D14" s="5" t="n">
        <v>913</v>
      </c>
    </row>
    <row r="15" spans="1:4">
      <c r="A15" s="4" t="s">
        <v>96</v>
      </c>
      <c r="B15" s="5" t="n">
        <v>34283</v>
      </c>
      <c r="C15" s="5" t="n">
        <v>31356</v>
      </c>
      <c r="D15" s="5" t="n">
        <v>27360</v>
      </c>
    </row>
    <row r="16" spans="1:4">
      <c r="A16" s="4" t="s">
        <v>97</v>
      </c>
      <c r="B16" s="5" t="n">
        <v>11340</v>
      </c>
      <c r="C16" s="5" t="n">
        <v>10838</v>
      </c>
      <c r="D16" s="5" t="n">
        <v>9750</v>
      </c>
    </row>
    <row r="17" spans="1:4">
      <c r="A17" s="4" t="s">
        <v>98</v>
      </c>
      <c r="B17" s="5" t="n">
        <v>22943</v>
      </c>
      <c r="C17" s="5" t="n">
        <v>20518</v>
      </c>
      <c r="D17" s="5" t="n">
        <v>17610</v>
      </c>
    </row>
    <row r="18" spans="1:4">
      <c r="A18" s="4" t="s">
        <v>30</v>
      </c>
    </row>
    <row r="19" spans="1:4">
      <c r="A19" s="3" t="s">
        <v>91</v>
      </c>
    </row>
    <row r="20" spans="1:4">
      <c r="A20" s="4" t="s">
        <v>98</v>
      </c>
      <c r="B20" s="6" t="n">
        <v>11388</v>
      </c>
      <c r="C20" s="6" t="n">
        <v>10178</v>
      </c>
      <c r="D20" s="6" t="n">
        <v>8759</v>
      </c>
    </row>
    <row r="21" spans="1:4">
      <c r="A21" s="3" t="s">
        <v>99</v>
      </c>
    </row>
    <row r="22" spans="1:4">
      <c r="A22" s="4" t="s">
        <v>100</v>
      </c>
      <c r="B22" s="7" t="n">
        <v>0.54</v>
      </c>
      <c r="C22" s="7" t="n">
        <v>0.49</v>
      </c>
      <c r="D22" s="7" t="n">
        <v>0.42</v>
      </c>
    </row>
    <row r="23" spans="1:4">
      <c r="A23" s="3" t="s">
        <v>101</v>
      </c>
    </row>
    <row r="24" spans="1:4">
      <c r="A24" s="4" t="s">
        <v>102</v>
      </c>
      <c r="B24" s="7" t="n">
        <v>0.52</v>
      </c>
      <c r="C24" s="7" t="n">
        <v>0.48</v>
      </c>
      <c r="D24" s="7" t="n">
        <v>0.41</v>
      </c>
    </row>
    <row r="25" spans="1:4">
      <c r="A25" s="3" t="s">
        <v>103</v>
      </c>
    </row>
    <row r="26" spans="1:4">
      <c r="A26" s="4" t="s">
        <v>104</v>
      </c>
      <c r="B26" s="5" t="n">
        <v>20770</v>
      </c>
      <c r="C26" s="5" t="n">
        <v>20713</v>
      </c>
      <c r="D26" s="5" t="n">
        <v>20741</v>
      </c>
    </row>
    <row r="27" spans="1:4">
      <c r="A27" s="4" t="s">
        <v>105</v>
      </c>
      <c r="B27" s="5" t="n">
        <v>21627</v>
      </c>
      <c r="C27" s="5" t="n">
        <v>21037</v>
      </c>
      <c r="D27" s="5" t="n">
        <v>20981</v>
      </c>
    </row>
    <row r="28" spans="1:4">
      <c r="A28" s="4" t="s">
        <v>32</v>
      </c>
    </row>
    <row r="29" spans="1:4">
      <c r="A29" s="3" t="s">
        <v>91</v>
      </c>
    </row>
    <row r="30" spans="1:4">
      <c r="A30" s="4" t="s">
        <v>98</v>
      </c>
      <c r="B30" s="6" t="n">
        <v>11555</v>
      </c>
      <c r="C30" s="6" t="n">
        <v>10341</v>
      </c>
      <c r="D30" s="6" t="n">
        <v>8851</v>
      </c>
    </row>
    <row r="31" spans="1:4">
      <c r="A31" s="3" t="s">
        <v>99</v>
      </c>
    </row>
    <row r="32" spans="1:4">
      <c r="A32" s="4" t="s">
        <v>100</v>
      </c>
      <c r="B32" s="7" t="n">
        <v>3.26</v>
      </c>
      <c r="C32" s="7" t="n">
        <v>2.93</v>
      </c>
      <c r="D32" s="7" t="n">
        <v>2.52</v>
      </c>
    </row>
    <row r="33" spans="1:4">
      <c r="A33" s="3" t="s">
        <v>101</v>
      </c>
    </row>
    <row r="34" spans="1:4">
      <c r="A34" s="4" t="s">
        <v>102</v>
      </c>
      <c r="B34" s="7" t="n">
        <v>3.18</v>
      </c>
      <c r="C34" s="7" t="n">
        <v>2.88</v>
      </c>
      <c r="D34" s="7" t="n">
        <v>2.49</v>
      </c>
    </row>
    <row r="35" spans="1:4">
      <c r="A35" s="3" t="s">
        <v>103</v>
      </c>
    </row>
    <row r="36" spans="1:4">
      <c r="A36" s="4" t="s">
        <v>104</v>
      </c>
      <c r="B36" s="5" t="n">
        <v>3514</v>
      </c>
      <c r="C36" s="5" t="n">
        <v>3505</v>
      </c>
      <c r="D36" s="5" t="n">
        <v>3478</v>
      </c>
    </row>
    <row r="37" spans="1:4">
      <c r="A37" s="4" t="s">
        <v>105</v>
      </c>
      <c r="B37" s="5" t="n">
        <v>3603</v>
      </c>
      <c r="C37" s="5" t="n">
        <v>3560</v>
      </c>
      <c r="D37" s="5" t="n">
        <v>35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3</v>
      </c>
      <c r="B1" s="2" t="s">
        <v>394</v>
      </c>
      <c r="C1" s="2" t="s">
        <v>34</v>
      </c>
      <c r="D1" s="2" t="s">
        <v>2</v>
      </c>
      <c r="E1" s="2" t="s">
        <v>34</v>
      </c>
      <c r="F1" s="2" t="s">
        <v>83</v>
      </c>
    </row>
    <row r="2" spans="1:6">
      <c r="A2" s="4" t="s">
        <v>395</v>
      </c>
      <c r="D2" s="4" t="s">
        <v>55</v>
      </c>
      <c r="E2" s="6" t="n">
        <v>223000</v>
      </c>
      <c r="F2" s="6" t="n">
        <v>1613000</v>
      </c>
    </row>
    <row r="3" spans="1:6">
      <c r="A3" s="4" t="s">
        <v>396</v>
      </c>
      <c r="D3" s="4" t="s">
        <v>55</v>
      </c>
      <c r="E3" s="6" t="n">
        <v>223000</v>
      </c>
      <c r="F3" s="6" t="n">
        <v>1102000</v>
      </c>
    </row>
    <row r="4" spans="1:6">
      <c r="A4" s="4" t="s">
        <v>397</v>
      </c>
    </row>
    <row r="5" spans="1:6">
      <c r="A5" s="4" t="s">
        <v>396</v>
      </c>
      <c r="C5" s="6" t="n">
        <v>223000</v>
      </c>
    </row>
    <row r="6" spans="1:6">
      <c r="A6" s="4" t="s">
        <v>398</v>
      </c>
    </row>
    <row r="7" spans="1:6">
      <c r="A7" s="4" t="s">
        <v>396</v>
      </c>
      <c r="B7" s="6" t="n">
        <v>1100000</v>
      </c>
    </row>
    <row r="8" spans="1:6">
      <c r="A8" s="4" t="s">
        <v>399</v>
      </c>
    </row>
    <row r="9" spans="1:6">
      <c r="A9" s="4" t="s">
        <v>395</v>
      </c>
      <c r="B9" s="5" t="n">
        <v>1600000</v>
      </c>
    </row>
    <row r="10" spans="1:6">
      <c r="A10" s="4" t="s">
        <v>400</v>
      </c>
      <c r="B10" s="6" t="n">
        <v>3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1</v>
      </c>
      <c r="B1" s="2" t="s">
        <v>402</v>
      </c>
      <c r="C1" s="2" t="s">
        <v>403</v>
      </c>
      <c r="D1" s="2" t="s">
        <v>404</v>
      </c>
      <c r="E1" s="2" t="s">
        <v>405</v>
      </c>
      <c r="F1" s="2" t="s">
        <v>2</v>
      </c>
      <c r="G1" s="2" t="s">
        <v>34</v>
      </c>
      <c r="H1" s="2" t="s">
        <v>83</v>
      </c>
    </row>
    <row r="2" spans="1:8">
      <c r="A2" s="4" t="s">
        <v>406</v>
      </c>
      <c r="F2" s="4" t="s">
        <v>55</v>
      </c>
      <c r="G2" s="6" t="n">
        <v>2000000</v>
      </c>
      <c r="H2" s="6" t="n">
        <v>2789000</v>
      </c>
    </row>
    <row r="3" spans="1:8">
      <c r="A3" s="4" t="s">
        <v>407</v>
      </c>
    </row>
    <row r="4" spans="1:8">
      <c r="A4" s="4" t="s">
        <v>406</v>
      </c>
      <c r="D4" s="6" t="n">
        <v>2800000</v>
      </c>
    </row>
    <row r="5" spans="1:8">
      <c r="A5" s="4" t="s">
        <v>408</v>
      </c>
      <c r="H5" s="4" t="s">
        <v>409</v>
      </c>
    </row>
    <row r="6" spans="1:8">
      <c r="A6" s="4" t="s">
        <v>410</v>
      </c>
      <c r="G6" s="5" t="n">
        <v>252000</v>
      </c>
      <c r="H6" s="6" t="n">
        <v>2800000</v>
      </c>
    </row>
    <row r="7" spans="1:8">
      <c r="A7" s="4" t="s">
        <v>411</v>
      </c>
    </row>
    <row r="8" spans="1:8">
      <c r="A8" s="4" t="s">
        <v>406</v>
      </c>
      <c r="B8" s="6" t="n">
        <v>1000000</v>
      </c>
      <c r="C8" s="6" t="n">
        <v>1000000</v>
      </c>
    </row>
    <row r="9" spans="1:8">
      <c r="A9" s="4" t="s">
        <v>412</v>
      </c>
      <c r="C9" s="4" t="s">
        <v>413</v>
      </c>
    </row>
    <row r="10" spans="1:8">
      <c r="A10" s="4" t="s">
        <v>414</v>
      </c>
      <c r="G10" s="6" t="n">
        <v>1700000</v>
      </c>
    </row>
    <row r="11" spans="1:8">
      <c r="A11" s="4" t="s">
        <v>415</v>
      </c>
    </row>
    <row r="12" spans="1:8">
      <c r="A12" s="4" t="s">
        <v>416</v>
      </c>
      <c r="H12" s="4" t="s">
        <v>417</v>
      </c>
    </row>
    <row r="13" spans="1:8">
      <c r="A13" s="4" t="s">
        <v>407</v>
      </c>
    </row>
    <row r="14" spans="1:8">
      <c r="A14" s="4" t="s">
        <v>418</v>
      </c>
      <c r="E14" s="4" t="s">
        <v>419</v>
      </c>
    </row>
    <row r="15" spans="1:8">
      <c r="A15" s="4" t="s">
        <v>420</v>
      </c>
    </row>
    <row r="16" spans="1:8">
      <c r="A16" s="4" t="s">
        <v>418</v>
      </c>
      <c r="E16" s="4" t="s">
        <v>421</v>
      </c>
    </row>
    <row r="17" spans="1:8">
      <c r="A17" s="4" t="s">
        <v>411</v>
      </c>
    </row>
    <row r="18" spans="1:8">
      <c r="A18" s="4" t="s">
        <v>418</v>
      </c>
      <c r="E18" s="4" t="s">
        <v>4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23</v>
      </c>
      <c r="B1" s="2" t="s">
        <v>1</v>
      </c>
    </row>
    <row r="2" spans="1:4">
      <c r="B2" s="2" t="s">
        <v>2</v>
      </c>
      <c r="C2" s="2" t="s">
        <v>34</v>
      </c>
      <c r="D2" s="2" t="s">
        <v>83</v>
      </c>
    </row>
    <row r="3" spans="1:4">
      <c r="A3" s="4" t="s">
        <v>424</v>
      </c>
      <c r="B3" s="6" t="n">
        <v>4586</v>
      </c>
      <c r="C3" s="6" t="n">
        <v>4225</v>
      </c>
      <c r="D3" s="6" t="n">
        <v>4109</v>
      </c>
    </row>
    <row r="4" spans="1:4">
      <c r="A4" s="4" t="s">
        <v>425</v>
      </c>
    </row>
    <row r="5" spans="1:4">
      <c r="A5" s="4" t="s">
        <v>424</v>
      </c>
      <c r="B5" s="6" t="n">
        <v>4000</v>
      </c>
      <c r="C5" s="6" t="n">
        <v>3600</v>
      </c>
      <c r="D5" s="6" t="n">
        <v>31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4</v>
      </c>
    </row>
    <row r="2" spans="1:3">
      <c r="A2" s="4" t="s">
        <v>427</v>
      </c>
      <c r="B2" s="6" t="n">
        <v>40206</v>
      </c>
      <c r="C2" s="6" t="n">
        <v>37890</v>
      </c>
    </row>
    <row r="3" spans="1:3">
      <c r="A3" s="4" t="s">
        <v>428</v>
      </c>
      <c r="B3" s="5" t="n">
        <v>27847</v>
      </c>
      <c r="C3" s="5" t="n">
        <v>26084</v>
      </c>
    </row>
    <row r="4" spans="1:3">
      <c r="A4" s="4" t="s">
        <v>43</v>
      </c>
      <c r="B4" s="5" t="n">
        <v>12359</v>
      </c>
      <c r="C4" s="5" t="n">
        <v>11806</v>
      </c>
    </row>
    <row r="5" spans="1:3">
      <c r="A5" s="4" t="s">
        <v>429</v>
      </c>
    </row>
    <row r="6" spans="1:3">
      <c r="A6" s="4" t="s">
        <v>427</v>
      </c>
      <c r="B6" s="5" t="n">
        <v>5064</v>
      </c>
      <c r="C6" s="5" t="n">
        <v>4737</v>
      </c>
    </row>
    <row r="7" spans="1:3">
      <c r="A7" s="4" t="s">
        <v>430</v>
      </c>
    </row>
    <row r="8" spans="1:3">
      <c r="A8" s="4" t="s">
        <v>427</v>
      </c>
      <c r="B8" s="5" t="n">
        <v>2721</v>
      </c>
      <c r="C8" s="5" t="n">
        <v>2750</v>
      </c>
    </row>
    <row r="9" spans="1:3">
      <c r="A9" s="4" t="s">
        <v>431</v>
      </c>
    </row>
    <row r="10" spans="1:3">
      <c r="A10" s="4" t="s">
        <v>427</v>
      </c>
      <c r="B10" s="5" t="n">
        <v>22569</v>
      </c>
      <c r="C10" s="5" t="n">
        <v>20592</v>
      </c>
    </row>
    <row r="11" spans="1:3">
      <c r="A11" s="4" t="s">
        <v>432</v>
      </c>
    </row>
    <row r="12" spans="1:3">
      <c r="A12" s="4" t="s">
        <v>427</v>
      </c>
      <c r="B12" s="5" t="n">
        <v>9386</v>
      </c>
      <c r="C12" s="5" t="n">
        <v>9386</v>
      </c>
    </row>
    <row r="13" spans="1:3">
      <c r="A13" s="4" t="s">
        <v>433</v>
      </c>
    </row>
    <row r="14" spans="1:3">
      <c r="A14" s="4" t="s">
        <v>427</v>
      </c>
      <c r="B14" s="5" t="n">
        <v>41</v>
      </c>
      <c r="C14" s="4" t="s">
        <v>55</v>
      </c>
    </row>
    <row r="15" spans="1:3">
      <c r="A15" s="4" t="s">
        <v>434</v>
      </c>
    </row>
    <row r="16" spans="1:3">
      <c r="A16" s="4" t="s">
        <v>427</v>
      </c>
      <c r="B16" s="6" t="n">
        <v>425</v>
      </c>
      <c r="C16" s="6" t="n">
        <v>4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4</v>
      </c>
    </row>
    <row r="2" spans="1:3">
      <c r="A2" s="4" t="s">
        <v>436</v>
      </c>
      <c r="B2" s="6" t="n">
        <v>843</v>
      </c>
      <c r="C2" s="6" t="n">
        <v>769</v>
      </c>
    </row>
    <row r="3" spans="1:3">
      <c r="A3" s="4" t="s">
        <v>437</v>
      </c>
      <c r="B3" s="5" t="n">
        <v>684</v>
      </c>
      <c r="C3" s="5" t="n">
        <v>530</v>
      </c>
    </row>
    <row r="4" spans="1:3">
      <c r="A4" s="4" t="s">
        <v>438</v>
      </c>
      <c r="B4" s="5" t="n">
        <v>159</v>
      </c>
      <c r="C4" s="5" t="n">
        <v>239</v>
      </c>
    </row>
    <row r="5" spans="1:3">
      <c r="A5" s="4" t="s">
        <v>429</v>
      </c>
    </row>
    <row r="6" spans="1:3">
      <c r="A6" s="4" t="s">
        <v>436</v>
      </c>
      <c r="B6" s="6" t="n">
        <v>843</v>
      </c>
      <c r="C6" s="6" t="n">
        <v>7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39</v>
      </c>
      <c r="B1" s="2" t="s">
        <v>1</v>
      </c>
    </row>
    <row r="2" spans="1:4">
      <c r="B2" s="2" t="s">
        <v>2</v>
      </c>
      <c r="C2" s="2" t="s">
        <v>34</v>
      </c>
      <c r="D2" s="2" t="s">
        <v>83</v>
      </c>
    </row>
    <row r="3" spans="1:4">
      <c r="A3" s="4" t="s">
        <v>440</v>
      </c>
      <c r="B3" s="6" t="n">
        <v>610000</v>
      </c>
      <c r="C3" s="6" t="n">
        <v>654000</v>
      </c>
      <c r="D3" s="6" t="n">
        <v>995000</v>
      </c>
    </row>
    <row r="4" spans="1:4">
      <c r="A4" s="4" t="s">
        <v>441</v>
      </c>
      <c r="B4" s="5" t="n">
        <v>662000</v>
      </c>
    </row>
    <row r="5" spans="1:4">
      <c r="A5" s="4" t="s">
        <v>442</v>
      </c>
      <c r="B5" s="5" t="n">
        <v>374000</v>
      </c>
    </row>
    <row r="6" spans="1:4">
      <c r="A6" s="4" t="s">
        <v>443</v>
      </c>
      <c r="B6" s="5" t="n">
        <v>318000</v>
      </c>
    </row>
    <row r="7" spans="1:4">
      <c r="A7" s="4" t="s">
        <v>444</v>
      </c>
      <c r="B7" s="5" t="n">
        <v>180000</v>
      </c>
    </row>
    <row r="8" spans="1:4">
      <c r="A8" s="4" t="s">
        <v>445</v>
      </c>
      <c r="B8" s="6" t="n">
        <v>39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4</v>
      </c>
      <c r="D2" s="2" t="s">
        <v>83</v>
      </c>
    </row>
    <row r="3" spans="1:4">
      <c r="A3" s="4" t="s">
        <v>45</v>
      </c>
      <c r="B3" s="6" t="n">
        <v>58021</v>
      </c>
      <c r="C3" s="6" t="n">
        <v>57861</v>
      </c>
      <c r="D3" s="6" t="n">
        <v>57792</v>
      </c>
    </row>
    <row r="4" spans="1:4">
      <c r="A4" s="4" t="s">
        <v>447</v>
      </c>
      <c r="B4" s="5" t="n">
        <v>12279</v>
      </c>
      <c r="C4" s="5" t="n">
        <v>12013</v>
      </c>
    </row>
    <row r="5" spans="1:4">
      <c r="A5" s="4" t="s">
        <v>448</v>
      </c>
      <c r="B5" s="5" t="n">
        <v>10706</v>
      </c>
      <c r="C5" s="5" t="n">
        <v>10080</v>
      </c>
    </row>
    <row r="6" spans="1:4">
      <c r="A6" s="4" t="s">
        <v>449</v>
      </c>
      <c r="B6" s="5" t="n">
        <v>1573</v>
      </c>
      <c r="C6" s="5" t="n">
        <v>1933</v>
      </c>
    </row>
    <row r="7" spans="1:4">
      <c r="A7" s="4" t="s">
        <v>450</v>
      </c>
      <c r="B7" s="5" t="n">
        <v>13470</v>
      </c>
      <c r="C7" s="5" t="n">
        <v>13204</v>
      </c>
    </row>
    <row r="8" spans="1:4">
      <c r="A8" s="4" t="s">
        <v>450</v>
      </c>
      <c r="B8" s="5" t="n">
        <v>2764</v>
      </c>
      <c r="C8" s="5" t="n">
        <v>3124</v>
      </c>
    </row>
    <row r="9" spans="1:4">
      <c r="A9" s="4" t="s">
        <v>451</v>
      </c>
    </row>
    <row r="10" spans="1:4">
      <c r="A10" s="4" t="s">
        <v>447</v>
      </c>
      <c r="B10" s="5" t="n">
        <v>9347</v>
      </c>
      <c r="C10" s="5" t="n">
        <v>9331</v>
      </c>
    </row>
    <row r="11" spans="1:4">
      <c r="A11" s="4" t="s">
        <v>448</v>
      </c>
      <c r="B11" s="5" t="n">
        <v>8611</v>
      </c>
      <c r="C11" s="5" t="n">
        <v>8164</v>
      </c>
    </row>
    <row r="12" spans="1:4">
      <c r="A12" s="4" t="s">
        <v>449</v>
      </c>
      <c r="B12" s="6" t="n">
        <v>736</v>
      </c>
      <c r="C12" s="6" t="n">
        <v>1167</v>
      </c>
    </row>
    <row r="13" spans="1:4">
      <c r="A13" s="4" t="s">
        <v>452</v>
      </c>
    </row>
    <row r="14" spans="1:4">
      <c r="A14" s="4" t="s">
        <v>453</v>
      </c>
      <c r="B14" s="4" t="s">
        <v>349</v>
      </c>
      <c r="C14" s="4" t="s">
        <v>349</v>
      </c>
    </row>
    <row r="15" spans="1:4">
      <c r="A15" s="4" t="s">
        <v>454</v>
      </c>
    </row>
    <row r="16" spans="1:4">
      <c r="A16" s="4" t="s">
        <v>453</v>
      </c>
      <c r="B16" s="4" t="s">
        <v>455</v>
      </c>
      <c r="C16" s="4" t="s">
        <v>455</v>
      </c>
    </row>
    <row r="17" spans="1:4">
      <c r="A17" s="4" t="s">
        <v>456</v>
      </c>
    </row>
    <row r="18" spans="1:4">
      <c r="A18" s="4" t="s">
        <v>453</v>
      </c>
      <c r="B18" s="4" t="s">
        <v>345</v>
      </c>
      <c r="C18" s="4" t="s">
        <v>345</v>
      </c>
    </row>
    <row r="19" spans="1:4">
      <c r="A19" s="4" t="s">
        <v>447</v>
      </c>
      <c r="B19" s="6" t="n">
        <v>1360</v>
      </c>
      <c r="C19" s="6" t="n">
        <v>1110</v>
      </c>
    </row>
    <row r="20" spans="1:4">
      <c r="A20" s="4" t="s">
        <v>448</v>
      </c>
      <c r="B20" s="5" t="n">
        <v>523</v>
      </c>
      <c r="C20" s="5" t="n">
        <v>344</v>
      </c>
    </row>
    <row r="21" spans="1:4">
      <c r="A21" s="4" t="s">
        <v>449</v>
      </c>
      <c r="B21" s="5" t="n">
        <v>837</v>
      </c>
      <c r="C21" s="5" t="n">
        <v>766</v>
      </c>
    </row>
    <row r="22" spans="1:4">
      <c r="A22" s="4" t="s">
        <v>457</v>
      </c>
    </row>
    <row r="23" spans="1:4">
      <c r="A23" s="4" t="s">
        <v>447</v>
      </c>
      <c r="B23" s="5" t="n">
        <v>1572</v>
      </c>
      <c r="C23" s="5" t="n">
        <v>1572</v>
      </c>
    </row>
    <row r="24" spans="1:4">
      <c r="A24" s="4" t="s">
        <v>448</v>
      </c>
      <c r="B24" s="5" t="n">
        <v>1572</v>
      </c>
      <c r="C24" s="6" t="n">
        <v>1572</v>
      </c>
    </row>
    <row r="25" spans="1:4">
      <c r="A25" s="4" t="s">
        <v>449</v>
      </c>
      <c r="B25" s="4" t="s">
        <v>55</v>
      </c>
    </row>
    <row r="26" spans="1:4">
      <c r="A26" s="4" t="s">
        <v>458</v>
      </c>
    </row>
    <row r="27" spans="1:4">
      <c r="A27" s="4" t="s">
        <v>453</v>
      </c>
      <c r="B27" s="4" t="s">
        <v>349</v>
      </c>
      <c r="C27" s="4" t="s">
        <v>349</v>
      </c>
    </row>
    <row r="28" spans="1:4">
      <c r="A28" s="4" t="s">
        <v>459</v>
      </c>
    </row>
    <row r="29" spans="1:4">
      <c r="A29" s="4" t="s">
        <v>453</v>
      </c>
      <c r="B29" s="4" t="s">
        <v>347</v>
      </c>
      <c r="C29" s="4" t="s">
        <v>347</v>
      </c>
    </row>
    <row r="30" spans="1:4">
      <c r="A30" s="4" t="s">
        <v>460</v>
      </c>
    </row>
    <row r="31" spans="1:4">
      <c r="A31" s="4" t="s">
        <v>461</v>
      </c>
      <c r="B31" s="6" t="n">
        <v>1191</v>
      </c>
      <c r="C31" s="6" t="n">
        <v>119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4</v>
      </c>
    </row>
    <row r="3" spans="1:3">
      <c r="A3" s="4" t="s">
        <v>354</v>
      </c>
      <c r="B3" s="6" t="n">
        <v>57861</v>
      </c>
      <c r="C3" s="6" t="n">
        <v>57792</v>
      </c>
    </row>
    <row r="4" spans="1:3">
      <c r="A4" s="4" t="s">
        <v>463</v>
      </c>
      <c r="B4" s="5" t="n">
        <v>160</v>
      </c>
      <c r="C4" s="5" t="n">
        <v>69</v>
      </c>
    </row>
    <row r="5" spans="1:3">
      <c r="A5" s="4" t="s">
        <v>354</v>
      </c>
      <c r="B5" s="6" t="n">
        <v>58021</v>
      </c>
      <c r="C5" s="6" t="n">
        <v>5786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4</v>
      </c>
      <c r="B1" s="2" t="s">
        <v>1</v>
      </c>
    </row>
    <row r="2" spans="1:5">
      <c r="B2" s="2" t="s">
        <v>465</v>
      </c>
      <c r="C2" s="2" t="s">
        <v>2</v>
      </c>
      <c r="D2" s="2" t="s">
        <v>34</v>
      </c>
      <c r="E2" s="2" t="s">
        <v>83</v>
      </c>
    </row>
    <row r="3" spans="1:5">
      <c r="A3" s="4" t="s">
        <v>466</v>
      </c>
      <c r="C3" s="4" t="s">
        <v>467</v>
      </c>
    </row>
    <row r="4" spans="1:5">
      <c r="A4" s="4" t="s">
        <v>468</v>
      </c>
      <c r="C4" s="6" t="n">
        <v>-1900000</v>
      </c>
    </row>
    <row r="5" spans="1:5">
      <c r="A5" s="4" t="s">
        <v>469</v>
      </c>
      <c r="C5" s="5" t="n">
        <v>0</v>
      </c>
    </row>
    <row r="6" spans="1:5">
      <c r="A6" s="4" t="s">
        <v>470</v>
      </c>
      <c r="C6" s="5" t="n">
        <v>535000</v>
      </c>
      <c r="D6" s="4" t="s">
        <v>55</v>
      </c>
      <c r="E6" s="4" t="s">
        <v>55</v>
      </c>
    </row>
    <row r="7" spans="1:5">
      <c r="A7" s="4" t="s">
        <v>471</v>
      </c>
      <c r="C7" s="5" t="n">
        <v>706000</v>
      </c>
      <c r="D7" s="4" t="s">
        <v>55</v>
      </c>
      <c r="E7" s="4" t="s">
        <v>55</v>
      </c>
    </row>
    <row r="8" spans="1:5">
      <c r="A8" s="4" t="s">
        <v>472</v>
      </c>
      <c r="C8" s="5" t="n">
        <v>843000</v>
      </c>
      <c r="D8" s="5" t="n">
        <v>662000</v>
      </c>
      <c r="E8" s="6" t="n">
        <v>589000</v>
      </c>
    </row>
    <row r="9" spans="1:5">
      <c r="A9" s="4" t="s">
        <v>473</v>
      </c>
      <c r="C9" s="5" t="n">
        <v>5000</v>
      </c>
      <c r="D9" s="5" t="n">
        <v>2000</v>
      </c>
    </row>
    <row r="10" spans="1:5">
      <c r="A10" s="4" t="s">
        <v>474</v>
      </c>
      <c r="C10" s="6" t="n">
        <v>620000</v>
      </c>
      <c r="D10" s="6" t="n">
        <v>472000</v>
      </c>
    </row>
    <row r="11" spans="1:5">
      <c r="A11" s="4" t="s">
        <v>475</v>
      </c>
    </row>
    <row r="12" spans="1:5">
      <c r="A12" s="4" t="s">
        <v>466</v>
      </c>
      <c r="B12" s="4" t="s">
        <v>476</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4</v>
      </c>
      <c r="D2" s="2" t="s">
        <v>83</v>
      </c>
    </row>
    <row r="3" spans="1:4">
      <c r="A3" s="4" t="s">
        <v>478</v>
      </c>
      <c r="B3" s="6" t="n">
        <v>32750</v>
      </c>
      <c r="C3" s="6" t="n">
        <v>29848</v>
      </c>
      <c r="D3" s="6" t="n">
        <v>25536</v>
      </c>
    </row>
    <row r="4" spans="1:4">
      <c r="A4" s="4" t="s">
        <v>479</v>
      </c>
      <c r="B4" s="5" t="n">
        <v>1533</v>
      </c>
      <c r="C4" s="5" t="n">
        <v>1508</v>
      </c>
      <c r="D4" s="5" t="n">
        <v>1824</v>
      </c>
    </row>
    <row r="5" spans="1:4">
      <c r="A5" s="4" t="s">
        <v>96</v>
      </c>
      <c r="B5" s="6" t="n">
        <v>34283</v>
      </c>
      <c r="C5" s="6" t="n">
        <v>31356</v>
      </c>
      <c r="D5" s="6" t="n">
        <v>2736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6</v>
      </c>
      <c r="B1" s="2" t="s">
        <v>1</v>
      </c>
    </row>
    <row r="2" spans="1:4">
      <c r="B2" s="2" t="s">
        <v>2</v>
      </c>
      <c r="C2" s="2" t="s">
        <v>34</v>
      </c>
      <c r="D2" s="2" t="s">
        <v>83</v>
      </c>
    </row>
    <row r="3" spans="1:4">
      <c r="A3" s="4" t="s">
        <v>98</v>
      </c>
      <c r="B3" s="6" t="n">
        <v>22943</v>
      </c>
      <c r="C3" s="6" t="n">
        <v>20518</v>
      </c>
      <c r="D3" s="6" t="n">
        <v>17610</v>
      </c>
    </row>
    <row r="4" spans="1:4">
      <c r="A4" s="3" t="s">
        <v>107</v>
      </c>
    </row>
    <row r="5" spans="1:4">
      <c r="A5" s="4" t="s">
        <v>108</v>
      </c>
      <c r="B5" s="5" t="n">
        <v>991</v>
      </c>
      <c r="C5" s="5" t="n">
        <v>369</v>
      </c>
      <c r="D5" s="5" t="n">
        <v>-2222</v>
      </c>
    </row>
    <row r="6" spans="1:4">
      <c r="A6" s="4" t="s">
        <v>109</v>
      </c>
      <c r="B6" s="5" t="n">
        <v>991</v>
      </c>
      <c r="C6" s="5" t="n">
        <v>369</v>
      </c>
      <c r="D6" s="5" t="n">
        <v>-2222</v>
      </c>
    </row>
    <row r="7" spans="1:4">
      <c r="A7" s="4" t="s">
        <v>110</v>
      </c>
      <c r="B7" s="6" t="n">
        <v>23934</v>
      </c>
      <c r="C7" s="6" t="n">
        <v>20887</v>
      </c>
      <c r="D7" s="6" t="n">
        <v>153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80</v>
      </c>
      <c r="B1" s="2" t="s">
        <v>1</v>
      </c>
    </row>
    <row r="2" spans="1:4">
      <c r="B2" s="2" t="s">
        <v>2</v>
      </c>
      <c r="C2" s="2" t="s">
        <v>34</v>
      </c>
      <c r="D2" s="2" t="s">
        <v>83</v>
      </c>
    </row>
    <row r="3" spans="1:4">
      <c r="A3" s="4" t="s">
        <v>481</v>
      </c>
      <c r="B3" s="6" t="n">
        <v>10947</v>
      </c>
      <c r="C3" s="6" t="n">
        <v>8930</v>
      </c>
      <c r="D3" s="6" t="n">
        <v>9955</v>
      </c>
    </row>
    <row r="4" spans="1:4">
      <c r="A4" s="4" t="s">
        <v>482</v>
      </c>
      <c r="B4" s="5" t="n">
        <v>-1596</v>
      </c>
      <c r="C4" s="5" t="n">
        <v>847</v>
      </c>
      <c r="D4" s="5" t="n">
        <v>-1232</v>
      </c>
    </row>
    <row r="5" spans="1:4">
      <c r="A5" s="4" t="s">
        <v>118</v>
      </c>
      <c r="B5" s="5" t="n">
        <v>9351</v>
      </c>
      <c r="C5" s="5" t="n">
        <v>9777</v>
      </c>
      <c r="D5" s="5" t="n">
        <v>8723</v>
      </c>
    </row>
    <row r="6" spans="1:4">
      <c r="A6" s="4" t="s">
        <v>481</v>
      </c>
      <c r="B6" s="5" t="n">
        <v>387</v>
      </c>
      <c r="C6" s="5" t="n">
        <v>409</v>
      </c>
      <c r="D6" s="5" t="n">
        <v>455</v>
      </c>
    </row>
    <row r="7" spans="1:4">
      <c r="A7" s="4" t="s">
        <v>482</v>
      </c>
      <c r="B7" s="5" t="n">
        <v>704</v>
      </c>
      <c r="C7" s="5" t="n">
        <v>-18</v>
      </c>
      <c r="D7" s="5" t="n">
        <v>-23</v>
      </c>
    </row>
    <row r="8" spans="1:4">
      <c r="A8" s="4" t="s">
        <v>118</v>
      </c>
      <c r="B8" s="5" t="n">
        <v>1091</v>
      </c>
      <c r="C8" s="5" t="n">
        <v>391</v>
      </c>
      <c r="D8" s="5" t="n">
        <v>432</v>
      </c>
    </row>
    <row r="9" spans="1:4">
      <c r="A9" s="4" t="s">
        <v>481</v>
      </c>
      <c r="B9" s="5" t="n">
        <v>837</v>
      </c>
      <c r="C9" s="5" t="n">
        <v>634</v>
      </c>
      <c r="D9" s="5" t="n">
        <v>680</v>
      </c>
    </row>
    <row r="10" spans="1:4">
      <c r="A10" s="4" t="s">
        <v>482</v>
      </c>
      <c r="B10" s="5" t="n">
        <v>61</v>
      </c>
      <c r="C10" s="5" t="n">
        <v>36</v>
      </c>
      <c r="D10" s="5" t="n">
        <v>-85</v>
      </c>
    </row>
    <row r="11" spans="1:4">
      <c r="A11" s="4" t="s">
        <v>118</v>
      </c>
      <c r="B11" s="5" t="n">
        <v>898</v>
      </c>
      <c r="C11" s="5" t="n">
        <v>670</v>
      </c>
      <c r="D11" s="5" t="n">
        <v>595</v>
      </c>
    </row>
    <row r="12" spans="1:4">
      <c r="A12" s="4" t="s">
        <v>118</v>
      </c>
      <c r="B12" s="6" t="n">
        <v>11340</v>
      </c>
      <c r="C12" s="6" t="n">
        <v>10838</v>
      </c>
      <c r="D12" s="6" t="n">
        <v>975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83</v>
      </c>
      <c r="B1" s="2" t="s">
        <v>1</v>
      </c>
    </row>
    <row r="2" spans="1:4">
      <c r="B2" s="2" t="s">
        <v>2</v>
      </c>
      <c r="C2" s="2" t="s">
        <v>34</v>
      </c>
      <c r="D2" s="2" t="s">
        <v>83</v>
      </c>
    </row>
    <row r="3" spans="1:4">
      <c r="A3" s="4" t="s">
        <v>484</v>
      </c>
      <c r="B3" s="6" t="n">
        <v>11999000</v>
      </c>
      <c r="C3" s="6" t="n">
        <v>10975000</v>
      </c>
      <c r="D3" s="6" t="n">
        <v>9576000</v>
      </c>
    </row>
    <row r="4" spans="1:4">
      <c r="A4" s="4" t="s">
        <v>485</v>
      </c>
      <c r="B4" s="5" t="n">
        <v>-131000</v>
      </c>
      <c r="C4" s="5" t="n">
        <v>-129000</v>
      </c>
      <c r="D4" s="5" t="n">
        <v>-139000</v>
      </c>
    </row>
    <row r="5" spans="1:4">
      <c r="A5" s="4" t="s">
        <v>486</v>
      </c>
      <c r="B5" s="5" t="n">
        <v>608000</v>
      </c>
      <c r="C5" s="5" t="n">
        <v>436000</v>
      </c>
      <c r="D5" s="5" t="n">
        <v>391000</v>
      </c>
    </row>
    <row r="6" spans="1:4">
      <c r="A6" s="4" t="s">
        <v>487</v>
      </c>
      <c r="B6" s="5" t="n">
        <v>-130000</v>
      </c>
      <c r="C6" s="5" t="n">
        <v>-165000</v>
      </c>
      <c r="D6" s="5" t="n">
        <v>-150000</v>
      </c>
    </row>
    <row r="7" spans="1:4">
      <c r="A7" s="4" t="s">
        <v>488</v>
      </c>
      <c r="B7" s="5" t="n">
        <v>151000</v>
      </c>
      <c r="C7" s="5" t="n">
        <v>6000</v>
      </c>
      <c r="D7" s="5" t="n">
        <v>93000</v>
      </c>
    </row>
    <row r="8" spans="1:4">
      <c r="A8" s="4" t="s">
        <v>489</v>
      </c>
      <c r="B8" s="5" t="n">
        <v>504000</v>
      </c>
      <c r="C8" s="4" t="s">
        <v>55</v>
      </c>
      <c r="D8" s="4" t="s">
        <v>55</v>
      </c>
    </row>
    <row r="9" spans="1:4">
      <c r="A9" s="4" t="s">
        <v>490</v>
      </c>
      <c r="B9" s="5" t="n">
        <v>-1564000</v>
      </c>
      <c r="C9" s="5" t="n">
        <v>-441000</v>
      </c>
      <c r="D9" s="4" t="s">
        <v>55</v>
      </c>
    </row>
    <row r="10" spans="1:4">
      <c r="A10" s="4" t="s">
        <v>491</v>
      </c>
      <c r="B10" s="5" t="n">
        <v>955000</v>
      </c>
      <c r="C10" s="4" t="s">
        <v>55</v>
      </c>
      <c r="D10" s="4" t="s">
        <v>55</v>
      </c>
    </row>
    <row r="11" spans="1:4">
      <c r="A11" s="4" t="s">
        <v>492</v>
      </c>
      <c r="B11" s="5" t="n">
        <v>-2415000</v>
      </c>
      <c r="C11" s="4" t="s">
        <v>55</v>
      </c>
      <c r="D11" s="4" t="s">
        <v>55</v>
      </c>
    </row>
    <row r="12" spans="1:4">
      <c r="A12" s="4" t="s">
        <v>493</v>
      </c>
      <c r="B12" s="5" t="n">
        <v>535000</v>
      </c>
      <c r="C12" s="4" t="s">
        <v>55</v>
      </c>
      <c r="D12" s="4" t="s">
        <v>55</v>
      </c>
    </row>
    <row r="13" spans="1:4">
      <c r="A13" s="4" t="s">
        <v>494</v>
      </c>
      <c r="B13" s="5" t="n">
        <v>706000</v>
      </c>
      <c r="C13" s="4" t="s">
        <v>55</v>
      </c>
      <c r="D13" s="4" t="s">
        <v>55</v>
      </c>
    </row>
    <row r="14" spans="1:4">
      <c r="A14" s="4" t="s">
        <v>46</v>
      </c>
      <c r="B14" s="5" t="n">
        <v>122000</v>
      </c>
      <c r="C14" s="5" t="n">
        <v>156000</v>
      </c>
      <c r="D14" s="5" t="n">
        <v>-21000</v>
      </c>
    </row>
    <row r="15" spans="1:4">
      <c r="A15" s="4" t="s">
        <v>118</v>
      </c>
      <c r="B15" s="6" t="n">
        <v>11340000</v>
      </c>
      <c r="C15" s="6" t="n">
        <v>10838000</v>
      </c>
      <c r="D15" s="6" t="n">
        <v>975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4</v>
      </c>
    </row>
    <row r="2" spans="1:3">
      <c r="A2" s="3" t="s">
        <v>496</v>
      </c>
    </row>
    <row r="3" spans="1:3">
      <c r="A3" s="4" t="s">
        <v>73</v>
      </c>
      <c r="B3" s="6" t="n">
        <v>46</v>
      </c>
      <c r="C3" s="6" t="n">
        <v>62</v>
      </c>
    </row>
    <row r="4" spans="1:3">
      <c r="A4" s="4" t="s">
        <v>52</v>
      </c>
      <c r="B4" s="5" t="n">
        <v>416</v>
      </c>
      <c r="C4" s="5" t="n">
        <v>580</v>
      </c>
    </row>
    <row r="5" spans="1:3">
      <c r="A5" s="4" t="s">
        <v>490</v>
      </c>
      <c r="B5" s="5" t="n">
        <v>1457</v>
      </c>
      <c r="C5" s="5" t="n">
        <v>2357</v>
      </c>
    </row>
    <row r="6" spans="1:3">
      <c r="A6" s="4" t="s">
        <v>497</v>
      </c>
      <c r="B6" s="5" t="n">
        <v>113</v>
      </c>
      <c r="C6" s="5" t="n">
        <v>84</v>
      </c>
    </row>
    <row r="7" spans="1:3">
      <c r="A7" s="4" t="s">
        <v>498</v>
      </c>
      <c r="B7" s="5" t="n">
        <v>535</v>
      </c>
      <c r="C7" s="4" t="s">
        <v>55</v>
      </c>
    </row>
    <row r="8" spans="1:3">
      <c r="A8" s="4" t="s">
        <v>46</v>
      </c>
      <c r="B8" s="5" t="n">
        <v>166</v>
      </c>
      <c r="C8" s="5" t="n">
        <v>244</v>
      </c>
    </row>
    <row r="9" spans="1:3">
      <c r="A9" s="4" t="s">
        <v>499</v>
      </c>
      <c r="B9" s="5" t="n">
        <v>2733</v>
      </c>
      <c r="C9" s="5" t="n">
        <v>3327</v>
      </c>
    </row>
    <row r="10" spans="1:3">
      <c r="A10" s="4" t="s">
        <v>500</v>
      </c>
      <c r="B10" s="5" t="n">
        <v>-535</v>
      </c>
      <c r="C10" s="4" t="s">
        <v>55</v>
      </c>
    </row>
    <row r="11" spans="1:3">
      <c r="A11" s="4" t="s">
        <v>501</v>
      </c>
      <c r="B11" s="5" t="n">
        <v>2198</v>
      </c>
      <c r="C11" s="5" t="n">
        <v>3327</v>
      </c>
    </row>
    <row r="12" spans="1:3">
      <c r="A12" s="3" t="s">
        <v>502</v>
      </c>
    </row>
    <row r="13" spans="1:3">
      <c r="A13" s="4" t="s">
        <v>39</v>
      </c>
      <c r="B13" s="5" t="n">
        <v>169</v>
      </c>
      <c r="C13" s="5" t="n">
        <v>270</v>
      </c>
    </row>
    <row r="14" spans="1:3">
      <c r="A14" s="4" t="s">
        <v>503</v>
      </c>
      <c r="B14" s="5" t="n">
        <v>856</v>
      </c>
      <c r="C14" s="5" t="n">
        <v>1206</v>
      </c>
    </row>
    <row r="15" spans="1:3">
      <c r="A15" s="4" t="s">
        <v>504</v>
      </c>
      <c r="B15" s="5" t="n">
        <v>4497</v>
      </c>
      <c r="C15" s="5" t="n">
        <v>6521</v>
      </c>
    </row>
    <row r="16" spans="1:3">
      <c r="A16" s="4" t="s">
        <v>505</v>
      </c>
      <c r="B16" s="5" t="n">
        <v>706</v>
      </c>
      <c r="C16" s="4" t="s">
        <v>55</v>
      </c>
    </row>
    <row r="17" spans="1:3">
      <c r="A17" s="4" t="s">
        <v>506</v>
      </c>
      <c r="B17" s="5" t="n">
        <v>6228</v>
      </c>
      <c r="C17" s="5" t="n">
        <v>7997</v>
      </c>
    </row>
    <row r="18" spans="1:3">
      <c r="A18" s="4" t="s">
        <v>507</v>
      </c>
      <c r="B18" s="6" t="n">
        <v>-4030</v>
      </c>
      <c r="C18" s="6" t="n">
        <v>-46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4</v>
      </c>
    </row>
    <row r="3" spans="1:3">
      <c r="A3" s="4" t="s">
        <v>509</v>
      </c>
      <c r="B3" s="6" t="n">
        <v>662000</v>
      </c>
      <c r="C3" s="6" t="n">
        <v>589000</v>
      </c>
    </row>
    <row r="4" spans="1:3">
      <c r="A4" s="4" t="s">
        <v>510</v>
      </c>
      <c r="B4" s="4" t="s">
        <v>55</v>
      </c>
      <c r="C4" s="5" t="n">
        <v>-148000</v>
      </c>
    </row>
    <row r="5" spans="1:3">
      <c r="A5" s="4" t="s">
        <v>511</v>
      </c>
      <c r="C5" s="5" t="n">
        <v>5000</v>
      </c>
    </row>
    <row r="6" spans="1:3">
      <c r="A6" s="4" t="s">
        <v>512</v>
      </c>
      <c r="B6" s="5" t="n">
        <v>188000</v>
      </c>
      <c r="C6" s="5" t="n">
        <v>216000</v>
      </c>
    </row>
    <row r="7" spans="1:3">
      <c r="A7" s="4" t="s">
        <v>513</v>
      </c>
      <c r="B7" s="5" t="n">
        <v>-7000</v>
      </c>
    </row>
    <row r="8" spans="1:3">
      <c r="A8" s="4" t="s">
        <v>509</v>
      </c>
      <c r="B8" s="6" t="n">
        <v>843000</v>
      </c>
      <c r="C8" s="6" t="n">
        <v>662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1</v>
      </c>
    </row>
    <row r="2" spans="1:2">
      <c r="B2" s="2" t="s">
        <v>515</v>
      </c>
    </row>
    <row r="3" spans="1:2">
      <c r="A3" s="4" t="s">
        <v>516</v>
      </c>
      <c r="B3" s="6" t="n">
        <v>12000</v>
      </c>
    </row>
    <row r="4" spans="1:2">
      <c r="A4" s="4" t="s">
        <v>517</v>
      </c>
      <c r="B4" s="5" t="n">
        <v>0</v>
      </c>
    </row>
    <row r="5" spans="1:2">
      <c r="A5" s="4" t="s">
        <v>518</v>
      </c>
      <c r="B5" s="6" t="n">
        <v>12000</v>
      </c>
    </row>
    <row r="6" spans="1:2">
      <c r="A6" s="4" t="s">
        <v>519</v>
      </c>
    </row>
    <row r="7" spans="1:2">
      <c r="A7" s="4" t="s">
        <v>520</v>
      </c>
      <c r="B7" s="4" t="s">
        <v>521</v>
      </c>
    </row>
    <row r="8" spans="1:2">
      <c r="A8" s="4" t="s">
        <v>522</v>
      </c>
    </row>
    <row r="9" spans="1:2">
      <c r="A9" s="4" t="s">
        <v>520</v>
      </c>
      <c r="B9" s="4" t="s">
        <v>5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4</v>
      </c>
    </row>
    <row r="2" spans="1:3">
      <c r="A2" s="4" t="s">
        <v>524</v>
      </c>
      <c r="B2" s="6" t="n">
        <v>1067</v>
      </c>
      <c r="C2" s="6" t="n">
        <v>3540</v>
      </c>
    </row>
    <row r="3" spans="1:3">
      <c r="A3" s="4" t="s">
        <v>525</v>
      </c>
      <c r="B3" s="5" t="n">
        <v>1067</v>
      </c>
      <c r="C3" s="5" t="n">
        <v>2683</v>
      </c>
    </row>
    <row r="4" spans="1:3">
      <c r="A4" s="4" t="s">
        <v>526</v>
      </c>
      <c r="B4" s="4" t="s">
        <v>55</v>
      </c>
      <c r="C4" s="5" t="n">
        <v>857</v>
      </c>
    </row>
    <row r="5" spans="1:3">
      <c r="A5" s="4" t="s">
        <v>527</v>
      </c>
    </row>
    <row r="6" spans="1:3">
      <c r="A6" s="4" t="s">
        <v>524</v>
      </c>
      <c r="B6" s="4" t="s">
        <v>55</v>
      </c>
      <c r="C6" s="4" t="s">
        <v>55</v>
      </c>
    </row>
    <row r="7" spans="1:3">
      <c r="A7" s="4" t="s">
        <v>528</v>
      </c>
    </row>
    <row r="8" spans="1:3">
      <c r="A8" s="4" t="s">
        <v>524</v>
      </c>
      <c r="B8" s="6" t="n">
        <v>1067</v>
      </c>
      <c r="C8" s="6" t="n">
        <v>35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4</v>
      </c>
    </row>
    <row r="3" spans="1:3">
      <c r="A3" s="4" t="s">
        <v>527</v>
      </c>
    </row>
    <row r="4" spans="1:3">
      <c r="A4" s="4" t="s">
        <v>516</v>
      </c>
      <c r="B4" s="6" t="n">
        <v>12000000</v>
      </c>
      <c r="C4" s="6" t="n">
        <v>12000000</v>
      </c>
    </row>
    <row r="5" spans="1:3">
      <c r="A5" s="4" t="s">
        <v>528</v>
      </c>
    </row>
    <row r="6" spans="1:3">
      <c r="A6" s="4" t="s">
        <v>530</v>
      </c>
      <c r="B6" s="6" t="n">
        <v>11800000</v>
      </c>
      <c r="C6" s="6" t="n">
        <v>11800000</v>
      </c>
    </row>
    <row r="7" spans="1:3">
      <c r="A7" s="4" t="s">
        <v>531</v>
      </c>
      <c r="B7" s="4" t="s">
        <v>532</v>
      </c>
      <c r="C7" s="4" t="s">
        <v>532</v>
      </c>
    </row>
    <row r="8" spans="1:3">
      <c r="A8" s="4" t="s">
        <v>533</v>
      </c>
      <c r="B8" s="6" t="n">
        <v>212468</v>
      </c>
      <c r="C8" s="6" t="n">
        <v>21246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34</v>
      </c>
      <c r="B1" s="2" t="s">
        <v>1</v>
      </c>
    </row>
    <row r="2" spans="1:4">
      <c r="B2" s="2" t="s">
        <v>2</v>
      </c>
      <c r="C2" s="2" t="s">
        <v>34</v>
      </c>
      <c r="D2" s="2" t="s">
        <v>83</v>
      </c>
    </row>
    <row r="3" spans="1:4">
      <c r="A3" s="4" t="s">
        <v>535</v>
      </c>
      <c r="B3" s="6" t="n">
        <v>0</v>
      </c>
      <c r="C3" s="6" t="n">
        <v>548000</v>
      </c>
      <c r="D3" s="6" t="n">
        <v>0</v>
      </c>
    </row>
    <row r="4" spans="1:4">
      <c r="A4" s="4" t="s">
        <v>536</v>
      </c>
      <c r="B4" s="5" t="n">
        <v>1100000</v>
      </c>
      <c r="C4" s="5" t="n">
        <v>398000</v>
      </c>
      <c r="D4" s="5" t="n">
        <v>183000</v>
      </c>
    </row>
    <row r="5" spans="1:4">
      <c r="A5" s="4" t="s">
        <v>537</v>
      </c>
    </row>
    <row r="6" spans="1:4">
      <c r="A6" s="4" t="s">
        <v>538</v>
      </c>
      <c r="B6" s="6" t="n">
        <v>1200000</v>
      </c>
      <c r="C6" s="5" t="n">
        <v>964000</v>
      </c>
      <c r="D6" s="5" t="n">
        <v>828000</v>
      </c>
    </row>
    <row r="7" spans="1:4">
      <c r="A7" s="4" t="s">
        <v>539</v>
      </c>
    </row>
    <row r="8" spans="1:4">
      <c r="A8" s="4" t="s">
        <v>540</v>
      </c>
      <c r="B8" s="4" t="s">
        <v>349</v>
      </c>
    </row>
    <row r="9" spans="1:4">
      <c r="A9" s="4" t="s">
        <v>541</v>
      </c>
      <c r="B9" s="6" t="n">
        <v>806000</v>
      </c>
    </row>
    <row r="10" spans="1:4">
      <c r="A10" s="4" t="s">
        <v>542</v>
      </c>
      <c r="B10" s="4" t="s">
        <v>543</v>
      </c>
    </row>
    <row r="11" spans="1:4">
      <c r="A11" s="4" t="s">
        <v>544</v>
      </c>
    </row>
    <row r="12" spans="1:4">
      <c r="A12" s="4" t="s">
        <v>538</v>
      </c>
      <c r="B12" s="6" t="n">
        <v>629000</v>
      </c>
      <c r="C12" s="5" t="n">
        <v>966000</v>
      </c>
      <c r="D12" s="6" t="n">
        <v>555000</v>
      </c>
    </row>
    <row r="13" spans="1:4">
      <c r="A13" s="4" t="s">
        <v>545</v>
      </c>
    </row>
    <row r="14" spans="1:4">
      <c r="A14" s="4" t="s">
        <v>546</v>
      </c>
      <c r="B14" s="6" t="n">
        <v>1300000</v>
      </c>
      <c r="C14" s="6" t="n">
        <v>161000</v>
      </c>
    </row>
    <row r="15" spans="1:4">
      <c r="A15" s="4" t="s">
        <v>547</v>
      </c>
      <c r="D15" s="5" t="n">
        <v>0</v>
      </c>
    </row>
    <row r="16" spans="1:4">
      <c r="A16" s="4" t="s">
        <v>548</v>
      </c>
    </row>
    <row r="17" spans="1:4">
      <c r="A17" s="4" t="s">
        <v>549</v>
      </c>
      <c r="D17" s="5" t="n">
        <v>0</v>
      </c>
    </row>
    <row r="18" spans="1:4">
      <c r="A18" s="4" t="s">
        <v>550</v>
      </c>
    </row>
    <row r="19" spans="1:4">
      <c r="A19" s="4" t="s">
        <v>540</v>
      </c>
      <c r="B19" s="4" t="s">
        <v>317</v>
      </c>
    </row>
    <row r="20" spans="1:4">
      <c r="A20" s="4" t="s">
        <v>551</v>
      </c>
      <c r="B20" s="4" t="s">
        <v>349</v>
      </c>
    </row>
    <row r="21" spans="1:4">
      <c r="A21" s="4" t="s">
        <v>552</v>
      </c>
    </row>
    <row r="22" spans="1:4">
      <c r="A22" s="4" t="s">
        <v>540</v>
      </c>
      <c r="B22" s="4" t="s">
        <v>349</v>
      </c>
    </row>
    <row r="23" spans="1:4">
      <c r="A23" s="4" t="s">
        <v>551</v>
      </c>
      <c r="B23" s="4" t="s">
        <v>347</v>
      </c>
    </row>
    <row r="24" spans="1:4">
      <c r="A24" s="4" t="s">
        <v>553</v>
      </c>
    </row>
    <row r="25" spans="1:4">
      <c r="A25" s="4" t="s">
        <v>540</v>
      </c>
      <c r="B25" s="4" t="s">
        <v>317</v>
      </c>
    </row>
    <row r="26" spans="1:4">
      <c r="A26" s="4" t="s">
        <v>554</v>
      </c>
    </row>
    <row r="27" spans="1:4">
      <c r="A27" s="4" t="s">
        <v>551</v>
      </c>
      <c r="B27" s="4" t="s">
        <v>341</v>
      </c>
    </row>
    <row r="28" spans="1:4">
      <c r="A28" s="4" t="s">
        <v>555</v>
      </c>
    </row>
    <row r="29" spans="1:4">
      <c r="A29" s="4" t="s">
        <v>551</v>
      </c>
      <c r="B29" s="4" t="s">
        <v>347</v>
      </c>
    </row>
    <row r="30" spans="1:4">
      <c r="A30" s="4" t="s">
        <v>556</v>
      </c>
    </row>
    <row r="31" spans="1:4">
      <c r="A31" s="4" t="s">
        <v>551</v>
      </c>
      <c r="B31" s="4" t="s">
        <v>349</v>
      </c>
    </row>
    <row r="32" spans="1:4">
      <c r="A32" s="4" t="s">
        <v>557</v>
      </c>
    </row>
    <row r="33" spans="1:4">
      <c r="A33" s="4" t="s">
        <v>551</v>
      </c>
      <c r="B33" s="4" t="s">
        <v>347</v>
      </c>
    </row>
    <row r="34" spans="1:4">
      <c r="A34" s="4" t="s">
        <v>558</v>
      </c>
    </row>
    <row r="35" spans="1:4">
      <c r="A35" s="4" t="s">
        <v>559</v>
      </c>
      <c r="B35" s="5" t="n">
        <v>0</v>
      </c>
    </row>
    <row r="36" spans="1:4">
      <c r="A36" s="4" t="s">
        <v>30</v>
      </c>
    </row>
    <row r="37" spans="1:4">
      <c r="A37" s="4" t="s">
        <v>560</v>
      </c>
      <c r="B37" s="5" t="n">
        <v>299917</v>
      </c>
      <c r="C37" s="5" t="n">
        <v>315620</v>
      </c>
      <c r="D37" s="5" t="n">
        <v>261306</v>
      </c>
    </row>
    <row r="38" spans="1:4">
      <c r="A38" s="4" t="s">
        <v>547</v>
      </c>
      <c r="B38" s="5" t="n">
        <v>73506</v>
      </c>
    </row>
    <row r="39" spans="1:4">
      <c r="A39" s="4" t="s">
        <v>332</v>
      </c>
    </row>
    <row r="40" spans="1:4">
      <c r="A40" s="4" t="s">
        <v>541</v>
      </c>
      <c r="B40" s="6" t="n">
        <v>1200000</v>
      </c>
    </row>
    <row r="41" spans="1:4">
      <c r="A41" s="4" t="s">
        <v>542</v>
      </c>
      <c r="B41" s="4" t="s">
        <v>561</v>
      </c>
    </row>
    <row r="42" spans="1:4">
      <c r="A42" s="4" t="s">
        <v>562</v>
      </c>
    </row>
    <row r="43" spans="1:4">
      <c r="A43" s="4" t="s">
        <v>563</v>
      </c>
      <c r="B43" s="5" t="n">
        <v>1800000</v>
      </c>
    </row>
    <row r="44" spans="1:4">
      <c r="A44" s="4" t="s">
        <v>564</v>
      </c>
      <c r="B44" s="5" t="n">
        <v>1683309</v>
      </c>
    </row>
    <row r="45" spans="1:4">
      <c r="A45" s="4" t="s">
        <v>565</v>
      </c>
    </row>
    <row r="46" spans="1:4">
      <c r="A46" s="4" t="s">
        <v>563</v>
      </c>
      <c r="B46" s="5" t="n">
        <v>3000000</v>
      </c>
    </row>
    <row r="47" spans="1:4">
      <c r="A47" s="4" t="s">
        <v>549</v>
      </c>
      <c r="B47" s="5" t="n">
        <v>921000</v>
      </c>
    </row>
    <row r="48" spans="1:4">
      <c r="A48" s="4" t="s">
        <v>564</v>
      </c>
      <c r="B48" s="5" t="n">
        <v>2079000</v>
      </c>
    </row>
    <row r="49" spans="1:4">
      <c r="A49" s="4" t="s">
        <v>566</v>
      </c>
    </row>
    <row r="50" spans="1:4">
      <c r="A50" s="4" t="s">
        <v>567</v>
      </c>
      <c r="B50" s="5" t="n">
        <v>36000</v>
      </c>
    </row>
    <row r="51" spans="1:4">
      <c r="A51" s="4" t="s">
        <v>568</v>
      </c>
    </row>
    <row r="52" spans="1:4">
      <c r="A52" s="4" t="s">
        <v>563</v>
      </c>
      <c r="B52" s="5" t="n">
        <v>1800000</v>
      </c>
    </row>
    <row r="53" spans="1:4">
      <c r="A53" s="4" t="s">
        <v>549</v>
      </c>
      <c r="B53" s="5" t="n">
        <v>865465</v>
      </c>
    </row>
    <row r="54" spans="1:4">
      <c r="A54" s="4" t="s">
        <v>564</v>
      </c>
      <c r="B54" s="5" t="n">
        <v>934535</v>
      </c>
    </row>
    <row r="55" spans="1:4">
      <c r="A55" s="4" t="s">
        <v>569</v>
      </c>
    </row>
    <row r="56" spans="1:4">
      <c r="A56" s="4" t="s">
        <v>559</v>
      </c>
      <c r="C56" s="5" t="n">
        <v>20578</v>
      </c>
      <c r="D56" s="5" t="n">
        <v>89416</v>
      </c>
    </row>
    <row r="57" spans="1:4">
      <c r="A57" s="4" t="s">
        <v>570</v>
      </c>
      <c r="B57" s="5" t="n">
        <v>81677</v>
      </c>
    </row>
    <row r="58" spans="1:4">
      <c r="A58" s="4" t="s">
        <v>32</v>
      </c>
    </row>
    <row r="59" spans="1:4">
      <c r="A59" s="4" t="s">
        <v>560</v>
      </c>
      <c r="B59" s="5" t="n">
        <v>49986</v>
      </c>
      <c r="C59" s="5" t="n">
        <v>52603</v>
      </c>
      <c r="D59" s="5" t="n">
        <v>43551</v>
      </c>
    </row>
    <row r="60" spans="1:4">
      <c r="A60" s="4" t="s">
        <v>547</v>
      </c>
      <c r="B60" s="5" t="n">
        <v>12251</v>
      </c>
    </row>
    <row r="61" spans="1:4">
      <c r="A61" s="4" t="s">
        <v>334</v>
      </c>
    </row>
    <row r="62" spans="1:4">
      <c r="A62" s="4" t="s">
        <v>541</v>
      </c>
      <c r="B62" s="6" t="n">
        <v>152000</v>
      </c>
    </row>
    <row r="63" spans="1:4">
      <c r="A63" s="4" t="s">
        <v>542</v>
      </c>
      <c r="B63" s="4" t="s">
        <v>571</v>
      </c>
    </row>
    <row r="64" spans="1:4">
      <c r="A64" s="4" t="s">
        <v>572</v>
      </c>
    </row>
    <row r="65" spans="1:4">
      <c r="A65" s="4" t="s">
        <v>563</v>
      </c>
      <c r="B65" s="5" t="n">
        <v>300000</v>
      </c>
    </row>
    <row r="66" spans="1:4">
      <c r="A66" s="4" t="s">
        <v>564</v>
      </c>
      <c r="B66" s="5" t="n">
        <v>280552</v>
      </c>
    </row>
    <row r="67" spans="1:4">
      <c r="A67" s="4" t="s">
        <v>573</v>
      </c>
    </row>
    <row r="68" spans="1:4">
      <c r="A68" s="4" t="s">
        <v>563</v>
      </c>
      <c r="B68" s="5" t="n">
        <v>500000</v>
      </c>
    </row>
    <row r="69" spans="1:4">
      <c r="A69" s="4" t="s">
        <v>549</v>
      </c>
      <c r="B69" s="5" t="n">
        <v>153500</v>
      </c>
    </row>
    <row r="70" spans="1:4">
      <c r="A70" s="4" t="s">
        <v>564</v>
      </c>
      <c r="B70" s="5" t="n">
        <v>346500</v>
      </c>
    </row>
    <row r="71" spans="1:4">
      <c r="A71" s="4" t="s">
        <v>574</v>
      </c>
    </row>
    <row r="72" spans="1:4">
      <c r="A72" s="4" t="s">
        <v>567</v>
      </c>
      <c r="B72" s="5" t="n">
        <v>6000</v>
      </c>
    </row>
    <row r="73" spans="1:4">
      <c r="A73" s="4" t="s">
        <v>575</v>
      </c>
    </row>
    <row r="74" spans="1:4">
      <c r="A74" s="4" t="s">
        <v>563</v>
      </c>
      <c r="B74" s="5" t="n">
        <v>300000</v>
      </c>
    </row>
    <row r="75" spans="1:4">
      <c r="A75" s="4" t="s">
        <v>549</v>
      </c>
      <c r="B75" s="5" t="n">
        <v>145189</v>
      </c>
    </row>
    <row r="76" spans="1:4">
      <c r="A76" s="4" t="s">
        <v>564</v>
      </c>
      <c r="B76" s="5" t="n">
        <v>154811</v>
      </c>
    </row>
    <row r="77" spans="1:4">
      <c r="A77" s="4" t="s">
        <v>576</v>
      </c>
    </row>
    <row r="78" spans="1:4">
      <c r="A78" s="4" t="s">
        <v>559</v>
      </c>
      <c r="C78" s="5" t="n">
        <v>3430</v>
      </c>
      <c r="D78" s="5" t="n">
        <v>14902</v>
      </c>
    </row>
    <row r="79" spans="1:4">
      <c r="A79" s="4" t="s">
        <v>570</v>
      </c>
      <c r="B79" s="5" t="n">
        <v>1361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77</v>
      </c>
      <c r="B1" s="2" t="s">
        <v>1</v>
      </c>
    </row>
    <row r="2" spans="1:4">
      <c r="B2" s="2" t="s">
        <v>2</v>
      </c>
      <c r="C2" s="2" t="s">
        <v>34</v>
      </c>
      <c r="D2" s="2" t="s">
        <v>83</v>
      </c>
    </row>
    <row r="3" spans="1:4">
      <c r="A3" s="4" t="s">
        <v>30</v>
      </c>
    </row>
    <row r="4" spans="1:4">
      <c r="A4" s="4" t="s">
        <v>578</v>
      </c>
      <c r="B4" s="4" t="s">
        <v>579</v>
      </c>
      <c r="C4" s="4" t="s">
        <v>580</v>
      </c>
      <c r="D4" s="4" t="s">
        <v>581</v>
      </c>
    </row>
    <row r="5" spans="1:4">
      <c r="A5" s="4" t="s">
        <v>582</v>
      </c>
      <c r="B5" s="4" t="s">
        <v>583</v>
      </c>
      <c r="C5" s="4" t="s">
        <v>584</v>
      </c>
      <c r="D5" s="4" t="s">
        <v>585</v>
      </c>
    </row>
    <row r="6" spans="1:4">
      <c r="A6" s="4" t="s">
        <v>586</v>
      </c>
      <c r="B6" s="4" t="s">
        <v>587</v>
      </c>
      <c r="C6" s="4" t="s">
        <v>588</v>
      </c>
      <c r="D6" s="4" t="s">
        <v>589</v>
      </c>
    </row>
    <row r="7" spans="1:4">
      <c r="A7" s="4" t="s">
        <v>590</v>
      </c>
      <c r="B7" s="4" t="s">
        <v>591</v>
      </c>
      <c r="C7" s="4" t="s">
        <v>592</v>
      </c>
      <c r="D7" s="4" t="s">
        <v>593</v>
      </c>
    </row>
    <row r="8" spans="1:4">
      <c r="A8" s="4" t="s">
        <v>32</v>
      </c>
    </row>
    <row r="9" spans="1:4">
      <c r="A9" s="4" t="s">
        <v>578</v>
      </c>
      <c r="B9" s="4" t="s">
        <v>594</v>
      </c>
      <c r="C9" s="4" t="s">
        <v>595</v>
      </c>
      <c r="D9" s="4" t="s">
        <v>596</v>
      </c>
    </row>
    <row r="10" spans="1:4">
      <c r="A10" s="4" t="s">
        <v>582</v>
      </c>
      <c r="B10" s="4" t="s">
        <v>597</v>
      </c>
      <c r="C10" s="4" t="s">
        <v>598</v>
      </c>
      <c r="D10" s="4" t="s">
        <v>599</v>
      </c>
    </row>
    <row r="11" spans="1:4">
      <c r="A11" s="4" t="s">
        <v>586</v>
      </c>
      <c r="B11" s="4" t="s">
        <v>587</v>
      </c>
      <c r="C11" s="4" t="s">
        <v>588</v>
      </c>
      <c r="D11" s="4" t="s">
        <v>600</v>
      </c>
    </row>
    <row r="12" spans="1:4">
      <c r="A12" s="4" t="s">
        <v>590</v>
      </c>
      <c r="B12" s="4" t="s">
        <v>591</v>
      </c>
      <c r="C12" s="4" t="s">
        <v>592</v>
      </c>
      <c r="D12" s="4" t="s">
        <v>6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02</v>
      </c>
      <c r="B1" s="2" t="s">
        <v>1</v>
      </c>
    </row>
    <row r="2" spans="1:4">
      <c r="B2" s="2" t="s">
        <v>2</v>
      </c>
      <c r="C2" s="2" t="s">
        <v>34</v>
      </c>
      <c r="D2" s="2" t="s">
        <v>83</v>
      </c>
    </row>
    <row r="3" spans="1:4">
      <c r="A3" s="4" t="s">
        <v>30</v>
      </c>
    </row>
    <row r="4" spans="1:4">
      <c r="A4" s="4" t="s">
        <v>603</v>
      </c>
      <c r="B4" s="5" t="n">
        <v>1705483</v>
      </c>
    </row>
    <row r="5" spans="1:4">
      <c r="A5" s="4" t="s">
        <v>604</v>
      </c>
      <c r="B5" s="7" t="n">
        <v>12.31</v>
      </c>
    </row>
    <row r="6" spans="1:4">
      <c r="A6" s="4" t="s">
        <v>605</v>
      </c>
      <c r="B6" s="5" t="n">
        <v>299917</v>
      </c>
      <c r="C6" s="5" t="n">
        <v>315620</v>
      </c>
      <c r="D6" s="5" t="n">
        <v>261306</v>
      </c>
    </row>
    <row r="7" spans="1:4">
      <c r="A7" s="4" t="s">
        <v>606</v>
      </c>
      <c r="B7" s="7" t="n">
        <v>22.13</v>
      </c>
    </row>
    <row r="8" spans="1:4">
      <c r="A8" s="4" t="s">
        <v>607</v>
      </c>
      <c r="B8" s="5" t="n">
        <v>-197784</v>
      </c>
    </row>
    <row r="9" spans="1:4">
      <c r="A9" s="4" t="s">
        <v>608</v>
      </c>
      <c r="B9" s="7" t="n">
        <v>10.55</v>
      </c>
    </row>
    <row r="10" spans="1:4">
      <c r="A10" s="4" t="s">
        <v>609</v>
      </c>
      <c r="B10" s="6" t="n">
        <v>2681</v>
      </c>
      <c r="C10" s="6" t="n">
        <v>459</v>
      </c>
      <c r="D10" s="6" t="n">
        <v>350</v>
      </c>
    </row>
    <row r="11" spans="1:4">
      <c r="A11" s="4" t="s">
        <v>610</v>
      </c>
      <c r="B11" s="5" t="n">
        <v>-60982</v>
      </c>
    </row>
    <row r="12" spans="1:4">
      <c r="A12" s="4" t="s">
        <v>611</v>
      </c>
      <c r="B12" s="7" t="n">
        <v>21.35</v>
      </c>
    </row>
    <row r="13" spans="1:4">
      <c r="A13" s="4" t="s">
        <v>603</v>
      </c>
      <c r="B13" s="5" t="n">
        <v>1746634</v>
      </c>
      <c r="C13" s="5" t="n">
        <v>1705483</v>
      </c>
    </row>
    <row r="14" spans="1:4">
      <c r="A14" s="4" t="s">
        <v>604</v>
      </c>
      <c r="B14" s="7" t="n">
        <v>13.88</v>
      </c>
      <c r="C14" s="7" t="n">
        <v>12.31</v>
      </c>
    </row>
    <row r="15" spans="1:4">
      <c r="A15" s="4" t="s">
        <v>612</v>
      </c>
      <c r="B15" s="4" t="s">
        <v>613</v>
      </c>
    </row>
    <row r="16" spans="1:4">
      <c r="A16" s="4" t="s">
        <v>614</v>
      </c>
      <c r="B16" s="6" t="n">
        <v>40901</v>
      </c>
    </row>
    <row r="17" spans="1:4">
      <c r="A17" s="4" t="s">
        <v>615</v>
      </c>
      <c r="B17" s="5" t="n">
        <v>1274361</v>
      </c>
    </row>
    <row r="18" spans="1:4">
      <c r="A18" s="4" t="s">
        <v>616</v>
      </c>
      <c r="B18" s="7" t="n">
        <v>12.14</v>
      </c>
    </row>
    <row r="19" spans="1:4">
      <c r="A19" s="4" t="s">
        <v>617</v>
      </c>
      <c r="B19" s="4" t="s">
        <v>618</v>
      </c>
    </row>
    <row r="20" spans="1:4">
      <c r="A20" s="4" t="s">
        <v>619</v>
      </c>
      <c r="B20" s="6" t="n">
        <v>32060</v>
      </c>
    </row>
    <row r="21" spans="1:4">
      <c r="A21" s="4" t="s">
        <v>32</v>
      </c>
    </row>
    <row r="22" spans="1:4">
      <c r="A22" s="4" t="s">
        <v>603</v>
      </c>
      <c r="B22" s="5" t="n">
        <v>250493</v>
      </c>
    </row>
    <row r="23" spans="1:4">
      <c r="A23" s="4" t="s">
        <v>604</v>
      </c>
      <c r="B23" s="7" t="n">
        <v>29.7</v>
      </c>
    </row>
    <row r="24" spans="1:4">
      <c r="A24" s="4" t="s">
        <v>605</v>
      </c>
      <c r="B24" s="5" t="n">
        <v>49986</v>
      </c>
      <c r="C24" s="5" t="n">
        <v>52603</v>
      </c>
      <c r="D24" s="5" t="n">
        <v>43551</v>
      </c>
    </row>
    <row r="25" spans="1:4">
      <c r="A25" s="4" t="s">
        <v>606</v>
      </c>
      <c r="B25" s="7" t="n">
        <v>42.9</v>
      </c>
    </row>
    <row r="26" spans="1:4">
      <c r="A26" s="4" t="s">
        <v>607</v>
      </c>
      <c r="B26" s="5" t="n">
        <v>-13600</v>
      </c>
    </row>
    <row r="27" spans="1:4">
      <c r="A27" s="4" t="s">
        <v>608</v>
      </c>
      <c r="B27" s="7" t="n">
        <v>27.04</v>
      </c>
    </row>
    <row r="28" spans="1:4">
      <c r="A28" s="4" t="s">
        <v>609</v>
      </c>
      <c r="B28" s="6" t="n">
        <v>202</v>
      </c>
      <c r="C28" s="6" t="n">
        <v>632</v>
      </c>
      <c r="D28" s="6" t="n">
        <v>151</v>
      </c>
    </row>
    <row r="29" spans="1:4">
      <c r="A29" s="4" t="s">
        <v>610</v>
      </c>
      <c r="B29" s="5" t="n">
        <v>-10163</v>
      </c>
    </row>
    <row r="30" spans="1:4">
      <c r="A30" s="4" t="s">
        <v>611</v>
      </c>
      <c r="B30" s="7" t="n">
        <v>41.53</v>
      </c>
    </row>
    <row r="31" spans="1:4">
      <c r="A31" s="4" t="s">
        <v>603</v>
      </c>
      <c r="B31" s="5" t="n">
        <v>276716</v>
      </c>
      <c r="C31" s="5" t="n">
        <v>250493</v>
      </c>
    </row>
    <row r="32" spans="1:4">
      <c r="A32" s="4" t="s">
        <v>604</v>
      </c>
      <c r="B32" s="7" t="n">
        <v>31.78</v>
      </c>
      <c r="C32" s="7" t="n">
        <v>29.7</v>
      </c>
    </row>
    <row r="33" spans="1:4">
      <c r="A33" s="4" t="s">
        <v>612</v>
      </c>
      <c r="B33" s="4" t="s">
        <v>620</v>
      </c>
    </row>
    <row r="34" spans="1:4">
      <c r="A34" s="4" t="s">
        <v>614</v>
      </c>
      <c r="B34" s="6" t="n">
        <v>6719</v>
      </c>
    </row>
    <row r="35" spans="1:4">
      <c r="A35" s="4" t="s">
        <v>615</v>
      </c>
      <c r="B35" s="5" t="n">
        <v>198950</v>
      </c>
    </row>
    <row r="36" spans="1:4">
      <c r="A36" s="4" t="s">
        <v>616</v>
      </c>
      <c r="B36" s="7" t="n">
        <v>29.16</v>
      </c>
    </row>
    <row r="37" spans="1:4">
      <c r="A37" s="4" t="s">
        <v>617</v>
      </c>
      <c r="B37" s="4" t="s">
        <v>621</v>
      </c>
    </row>
    <row r="38" spans="1:4">
      <c r="A38" s="4" t="s">
        <v>619</v>
      </c>
      <c r="B38" s="6" t="n">
        <v>535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75"/>
    <col customWidth="1" max="2" min="2" width="45"/>
    <col customWidth="1" max="3" min="3" width="45"/>
    <col customWidth="1" max="4" min="4" width="36"/>
    <col customWidth="1" max="5" min="5" width="27"/>
    <col customWidth="1" max="6" min="6" width="37"/>
    <col customWidth="1" max="7" min="7" width="24"/>
    <col customWidth="1" max="8" min="8" width="24"/>
    <col customWidth="1" max="9" min="9" width="24"/>
    <col customWidth="1" max="10" min="10" width="10"/>
  </cols>
  <sheetData>
    <row r="1" spans="1:10">
      <c r="A1" s="1" t="s">
        <v>111</v>
      </c>
      <c r="B1" s="2" t="s">
        <v>112</v>
      </c>
      <c r="C1" s="2" t="s">
        <v>113</v>
      </c>
      <c r="D1" s="2" t="s">
        <v>114</v>
      </c>
      <c r="E1" s="2" t="s">
        <v>115</v>
      </c>
      <c r="F1" s="2" t="s">
        <v>116</v>
      </c>
      <c r="G1" s="2" t="s">
        <v>117</v>
      </c>
      <c r="H1" s="2" t="s">
        <v>30</v>
      </c>
      <c r="I1" s="2" t="s">
        <v>32</v>
      </c>
      <c r="J1" s="2" t="s">
        <v>118</v>
      </c>
    </row>
    <row r="2" spans="1:10">
      <c r="A2" s="4" t="s">
        <v>119</v>
      </c>
      <c r="B2" s="6" t="n">
        <v>25</v>
      </c>
      <c r="C2" s="6" t="n">
        <v>4</v>
      </c>
      <c r="D2" s="6" t="n">
        <v>44864</v>
      </c>
      <c r="E2" s="6" t="n">
        <v>73686</v>
      </c>
      <c r="F2" s="6" t="n">
        <v>-773</v>
      </c>
      <c r="G2" s="6" t="n">
        <v>-30058</v>
      </c>
      <c r="J2" s="6" t="n">
        <v>87748</v>
      </c>
    </row>
    <row r="3" spans="1:10">
      <c r="A3" s="4" t="s">
        <v>120</v>
      </c>
      <c r="G3" s="5" t="n">
        <v>-2171</v>
      </c>
      <c r="J3" s="5" t="n">
        <v>-2171</v>
      </c>
    </row>
    <row r="4" spans="1:10">
      <c r="A4" s="4" t="s">
        <v>121</v>
      </c>
      <c r="D4" s="5" t="n">
        <v>406</v>
      </c>
      <c r="J4" s="5" t="n">
        <v>406</v>
      </c>
    </row>
    <row r="5" spans="1:10">
      <c r="A5" s="4" t="s">
        <v>122</v>
      </c>
      <c r="D5" s="5" t="n">
        <v>240</v>
      </c>
      <c r="J5" s="5" t="n">
        <v>240</v>
      </c>
    </row>
    <row r="6" spans="1:10">
      <c r="A6" s="4" t="s">
        <v>123</v>
      </c>
      <c r="B6" s="5" t="n">
        <v>1</v>
      </c>
      <c r="D6" s="5" t="n">
        <v>-1</v>
      </c>
      <c r="J6" s="4" t="s">
        <v>55</v>
      </c>
    </row>
    <row r="7" spans="1:10">
      <c r="A7" s="4" t="s">
        <v>124</v>
      </c>
      <c r="D7" s="5" t="n">
        <v>1383</v>
      </c>
      <c r="J7" s="5" t="n">
        <v>1383</v>
      </c>
    </row>
    <row r="8" spans="1:10">
      <c r="A8" s="4" t="s">
        <v>125</v>
      </c>
      <c r="E8" s="5" t="n">
        <v>-25983</v>
      </c>
      <c r="J8" s="5" t="n">
        <v>-25983</v>
      </c>
    </row>
    <row r="9" spans="1:10">
      <c r="A9" s="4" t="s">
        <v>126</v>
      </c>
      <c r="D9" s="5" t="n">
        <v>-2789</v>
      </c>
      <c r="J9" s="5" t="n">
        <v>-2789</v>
      </c>
    </row>
    <row r="10" spans="1:10">
      <c r="A10" s="4" t="s">
        <v>127</v>
      </c>
      <c r="F10" s="5" t="n">
        <v>-2222</v>
      </c>
      <c r="J10" s="5" t="n">
        <v>-2222</v>
      </c>
    </row>
    <row r="11" spans="1:10">
      <c r="A11" s="4" t="s">
        <v>98</v>
      </c>
      <c r="E11" s="5" t="n">
        <v>17610</v>
      </c>
      <c r="H11" s="6" t="n">
        <v>8759</v>
      </c>
      <c r="I11" s="6" t="n">
        <v>8851</v>
      </c>
      <c r="J11" s="5" t="n">
        <v>17610</v>
      </c>
    </row>
    <row r="12" spans="1:10">
      <c r="A12" s="4" t="s">
        <v>128</v>
      </c>
      <c r="B12" s="5" t="n">
        <v>26</v>
      </c>
      <c r="C12" s="5" t="n">
        <v>4</v>
      </c>
      <c r="D12" s="5" t="n">
        <v>44103</v>
      </c>
      <c r="E12" s="5" t="n">
        <v>65313</v>
      </c>
      <c r="F12" s="5" t="n">
        <v>-2995</v>
      </c>
      <c r="G12" s="5" t="n">
        <v>-32229</v>
      </c>
      <c r="J12" s="5" t="n">
        <v>74222</v>
      </c>
    </row>
    <row r="13" spans="1:10">
      <c r="A13" s="4" t="s">
        <v>120</v>
      </c>
      <c r="G13" s="5" t="n">
        <v>-601</v>
      </c>
      <c r="J13" s="5" t="n">
        <v>-601</v>
      </c>
    </row>
    <row r="14" spans="1:10">
      <c r="A14" s="4" t="s">
        <v>121</v>
      </c>
      <c r="D14" s="5" t="n">
        <v>945</v>
      </c>
      <c r="J14" s="5" t="n">
        <v>945</v>
      </c>
    </row>
    <row r="15" spans="1:10">
      <c r="A15" s="4" t="s">
        <v>123</v>
      </c>
      <c r="J15" s="4" t="s">
        <v>55</v>
      </c>
    </row>
    <row r="16" spans="1:10">
      <c r="A16" s="4" t="s">
        <v>124</v>
      </c>
      <c r="D16" s="5" t="n">
        <v>1929</v>
      </c>
      <c r="J16" s="5" t="n">
        <v>1929</v>
      </c>
    </row>
    <row r="17" spans="1:10">
      <c r="A17" s="4" t="s">
        <v>125</v>
      </c>
      <c r="E17" s="5" t="n">
        <v>-14324</v>
      </c>
      <c r="J17" s="5" t="n">
        <v>-14324</v>
      </c>
    </row>
    <row r="18" spans="1:10">
      <c r="A18" s="4" t="s">
        <v>126</v>
      </c>
      <c r="D18" s="5" t="n">
        <v>-252</v>
      </c>
      <c r="J18" s="5" t="n">
        <v>-252</v>
      </c>
    </row>
    <row r="19" spans="1:10">
      <c r="A19" s="4" t="s">
        <v>127</v>
      </c>
      <c r="F19" s="5" t="n">
        <v>369</v>
      </c>
      <c r="J19" s="5" t="n">
        <v>369</v>
      </c>
    </row>
    <row r="20" spans="1:10">
      <c r="A20" s="4" t="s">
        <v>98</v>
      </c>
      <c r="E20" s="5" t="n">
        <v>20518</v>
      </c>
      <c r="H20" s="5" t="n">
        <v>10178</v>
      </c>
      <c r="I20" s="5" t="n">
        <v>10341</v>
      </c>
      <c r="J20" s="5" t="n">
        <v>20518</v>
      </c>
    </row>
    <row r="21" spans="1:10">
      <c r="A21" s="4" t="s">
        <v>129</v>
      </c>
      <c r="B21" s="5" t="n">
        <v>26</v>
      </c>
      <c r="C21" s="5" t="n">
        <v>4</v>
      </c>
      <c r="D21" s="5" t="n">
        <v>46725</v>
      </c>
      <c r="E21" s="5" t="n">
        <v>71507</v>
      </c>
      <c r="F21" s="5" t="n">
        <v>-2626</v>
      </c>
      <c r="G21" s="5" t="n">
        <v>-32830</v>
      </c>
      <c r="J21" s="5" t="n">
        <v>82806</v>
      </c>
    </row>
    <row r="22" spans="1:10">
      <c r="A22" s="4" t="s">
        <v>120</v>
      </c>
      <c r="G22" s="5" t="n">
        <v>-4123</v>
      </c>
      <c r="J22" s="5" t="n">
        <v>-4123</v>
      </c>
    </row>
    <row r="23" spans="1:10">
      <c r="A23" s="4" t="s">
        <v>121</v>
      </c>
      <c r="D23" s="5" t="n">
        <v>2455</v>
      </c>
      <c r="J23" s="5" t="n">
        <v>2455</v>
      </c>
    </row>
    <row r="24" spans="1:10">
      <c r="A24" s="4" t="s">
        <v>123</v>
      </c>
      <c r="J24" s="4" t="s">
        <v>55</v>
      </c>
    </row>
    <row r="25" spans="1:10">
      <c r="A25" s="4" t="s">
        <v>124</v>
      </c>
      <c r="D25" s="5" t="n">
        <v>1845</v>
      </c>
      <c r="J25" s="5" t="n">
        <v>1845</v>
      </c>
    </row>
    <row r="26" spans="1:10">
      <c r="A26" s="4" t="s">
        <v>125</v>
      </c>
      <c r="E26" s="5" t="n">
        <v>-16876</v>
      </c>
      <c r="J26" s="5" t="n">
        <v>-16876</v>
      </c>
    </row>
    <row r="27" spans="1:10">
      <c r="A27" s="4" t="s">
        <v>127</v>
      </c>
      <c r="F27" s="5" t="n">
        <v>991</v>
      </c>
      <c r="J27" s="5" t="n">
        <v>991</v>
      </c>
    </row>
    <row r="28" spans="1:10">
      <c r="A28" s="4" t="s">
        <v>98</v>
      </c>
      <c r="E28" s="5" t="n">
        <v>22943</v>
      </c>
      <c r="H28" s="6" t="n">
        <v>11388</v>
      </c>
      <c r="I28" s="6" t="n">
        <v>11555</v>
      </c>
      <c r="J28" s="5" t="n">
        <v>22943</v>
      </c>
    </row>
    <row r="29" spans="1:10">
      <c r="A29" s="4" t="s">
        <v>130</v>
      </c>
      <c r="B29" s="6" t="n">
        <v>26</v>
      </c>
      <c r="C29" s="6" t="n">
        <v>4</v>
      </c>
      <c r="D29" s="6" t="n">
        <v>51025</v>
      </c>
      <c r="E29" s="6" t="n">
        <v>77574</v>
      </c>
      <c r="F29" s="6" t="n">
        <v>-1635</v>
      </c>
      <c r="G29" s="6" t="n">
        <v>-36953</v>
      </c>
      <c r="J29" s="6" t="n">
        <v>900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4</v>
      </c>
      <c r="D2" s="2" t="s">
        <v>83</v>
      </c>
    </row>
    <row r="3" spans="1:4">
      <c r="A3" s="4" t="s">
        <v>30</v>
      </c>
    </row>
    <row r="4" spans="1:4">
      <c r="A4" s="4" t="s">
        <v>623</v>
      </c>
      <c r="B4" s="7" t="n">
        <v>5.83</v>
      </c>
      <c r="C4" s="7" t="n">
        <v>3.62</v>
      </c>
      <c r="D4" s="7" t="n">
        <v>3.49</v>
      </c>
    </row>
    <row r="5" spans="1:4">
      <c r="A5" s="4" t="s">
        <v>609</v>
      </c>
      <c r="B5" s="6" t="n">
        <v>2681</v>
      </c>
      <c r="C5" s="6" t="n">
        <v>459</v>
      </c>
      <c r="D5" s="6" t="n">
        <v>350</v>
      </c>
    </row>
    <row r="6" spans="1:4">
      <c r="A6" s="4" t="s">
        <v>624</v>
      </c>
      <c r="B6" s="6" t="n">
        <v>5258</v>
      </c>
      <c r="C6" s="6" t="n">
        <v>1627</v>
      </c>
      <c r="D6" s="6" t="n">
        <v>1351</v>
      </c>
    </row>
    <row r="7" spans="1:4">
      <c r="A7" s="4" t="s">
        <v>32</v>
      </c>
    </row>
    <row r="8" spans="1:4">
      <c r="A8" s="4" t="s">
        <v>623</v>
      </c>
      <c r="B8" s="7" t="n">
        <v>3.66</v>
      </c>
      <c r="C8" s="7" t="n">
        <v>3.9</v>
      </c>
      <c r="D8" s="7" t="n">
        <v>5.45</v>
      </c>
    </row>
    <row r="9" spans="1:4">
      <c r="A9" s="4" t="s">
        <v>609</v>
      </c>
      <c r="B9" s="6" t="n">
        <v>202</v>
      </c>
      <c r="C9" s="6" t="n">
        <v>632</v>
      </c>
      <c r="D9" s="6" t="n">
        <v>151</v>
      </c>
    </row>
    <row r="10" spans="1:4">
      <c r="A10" s="4" t="s">
        <v>624</v>
      </c>
      <c r="B10" s="6" t="n">
        <v>787</v>
      </c>
      <c r="C10" s="6" t="n">
        <v>535</v>
      </c>
      <c r="D10" s="6" t="n">
        <v>41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30"/>
  </cols>
  <sheetData>
    <row r="1" spans="1:2">
      <c r="A1" s="1" t="s">
        <v>625</v>
      </c>
      <c r="B1" s="2" t="s">
        <v>1</v>
      </c>
    </row>
    <row r="2" spans="1:2">
      <c r="B2" s="2" t="s">
        <v>626</v>
      </c>
    </row>
    <row r="3" spans="1:2">
      <c r="A3" s="4" t="s">
        <v>30</v>
      </c>
    </row>
    <row r="4" spans="1:2">
      <c r="A4" s="4" t="s">
        <v>627</v>
      </c>
      <c r="B4" s="5" t="n">
        <v>174487</v>
      </c>
    </row>
    <row r="5" spans="1:2">
      <c r="A5" s="4" t="s">
        <v>628</v>
      </c>
      <c r="B5" s="7" t="n">
        <v>13.93</v>
      </c>
    </row>
    <row r="6" spans="1:2">
      <c r="A6" s="4" t="s">
        <v>629</v>
      </c>
      <c r="B6" s="4" t="s">
        <v>55</v>
      </c>
    </row>
    <row r="7" spans="1:2">
      <c r="A7" s="4" t="s">
        <v>630</v>
      </c>
      <c r="B7" s="4" t="s">
        <v>55</v>
      </c>
    </row>
    <row r="8" spans="1:2">
      <c r="A8" s="4" t="s">
        <v>631</v>
      </c>
      <c r="B8" s="5" t="n">
        <v>-73506</v>
      </c>
    </row>
    <row r="9" spans="1:2">
      <c r="A9" s="4" t="s">
        <v>632</v>
      </c>
      <c r="B9" s="7" t="n">
        <v>13.99</v>
      </c>
    </row>
    <row r="10" spans="1:2">
      <c r="A10" s="4" t="s">
        <v>633</v>
      </c>
      <c r="B10" s="5" t="n">
        <v>-19314</v>
      </c>
    </row>
    <row r="11" spans="1:2">
      <c r="A11" s="4" t="s">
        <v>634</v>
      </c>
      <c r="B11" s="7" t="n">
        <v>14.27</v>
      </c>
    </row>
    <row r="12" spans="1:2">
      <c r="A12" s="4" t="s">
        <v>627</v>
      </c>
      <c r="B12" s="5" t="n">
        <v>81677</v>
      </c>
    </row>
    <row r="13" spans="1:2">
      <c r="A13" s="4" t="s">
        <v>628</v>
      </c>
      <c r="B13" s="7" t="n">
        <v>13.8</v>
      </c>
    </row>
    <row r="14" spans="1:2">
      <c r="A14" s="4" t="s">
        <v>32</v>
      </c>
    </row>
    <row r="15" spans="1:2">
      <c r="A15" s="4" t="s">
        <v>627</v>
      </c>
      <c r="B15" s="5" t="n">
        <v>29081</v>
      </c>
    </row>
    <row r="16" spans="1:2">
      <c r="A16" s="4" t="s">
        <v>628</v>
      </c>
      <c r="B16" s="7" t="n">
        <v>37.21</v>
      </c>
    </row>
    <row r="17" spans="1:2">
      <c r="A17" s="4" t="s">
        <v>629</v>
      </c>
      <c r="B17" s="4" t="s">
        <v>55</v>
      </c>
    </row>
    <row r="18" spans="1:2">
      <c r="A18" s="4" t="s">
        <v>630</v>
      </c>
      <c r="B18" s="4" t="s">
        <v>55</v>
      </c>
    </row>
    <row r="19" spans="1:2">
      <c r="A19" s="4" t="s">
        <v>631</v>
      </c>
      <c r="B19" s="5" t="n">
        <v>-12251</v>
      </c>
    </row>
    <row r="20" spans="1:2">
      <c r="A20" s="4" t="s">
        <v>632</v>
      </c>
      <c r="B20" s="7" t="n">
        <v>38.5</v>
      </c>
    </row>
    <row r="21" spans="1:2">
      <c r="A21" s="4" t="s">
        <v>633</v>
      </c>
      <c r="B21" s="5" t="n">
        <v>-3219</v>
      </c>
    </row>
    <row r="22" spans="1:2">
      <c r="A22" s="4" t="s">
        <v>634</v>
      </c>
      <c r="B22" s="7" t="n">
        <v>34.69</v>
      </c>
    </row>
    <row r="23" spans="1:2">
      <c r="A23" s="4" t="s">
        <v>627</v>
      </c>
      <c r="B23" s="5" t="n">
        <v>13611</v>
      </c>
    </row>
    <row r="24" spans="1:2">
      <c r="A24" s="4" t="s">
        <v>628</v>
      </c>
      <c r="B24" s="7" t="n">
        <v>36.6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635</v>
      </c>
      <c r="B1" s="2" t="s">
        <v>1</v>
      </c>
    </row>
    <row r="2" spans="1:4">
      <c r="B2" s="2" t="s">
        <v>2</v>
      </c>
      <c r="C2" s="2" t="s">
        <v>34</v>
      </c>
      <c r="D2" s="2" t="s">
        <v>83</v>
      </c>
    </row>
    <row r="3" spans="1:4">
      <c r="A3" s="4" t="s">
        <v>636</v>
      </c>
      <c r="B3" s="6" t="n">
        <v>869000</v>
      </c>
      <c r="C3" s="6" t="n">
        <v>920000</v>
      </c>
      <c r="D3" s="6" t="n">
        <v>1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4</v>
      </c>
    </row>
    <row r="2" spans="1:3">
      <c r="A2" s="4" t="s">
        <v>638</v>
      </c>
      <c r="B2" s="6" t="n">
        <v>80</v>
      </c>
    </row>
    <row r="3" spans="1:3">
      <c r="A3" s="4" t="s">
        <v>639</v>
      </c>
      <c r="B3" s="5" t="n">
        <v>708</v>
      </c>
    </row>
    <row r="4" spans="1:3">
      <c r="A4" s="4" t="s">
        <v>640</v>
      </c>
      <c r="B4" s="5" t="n">
        <v>51</v>
      </c>
    </row>
    <row r="5" spans="1:3">
      <c r="A5" s="4" t="s">
        <v>641</v>
      </c>
      <c r="B5" s="5" t="n">
        <v>679</v>
      </c>
    </row>
    <row r="6" spans="1:3">
      <c r="A6" s="4" t="s">
        <v>642</v>
      </c>
      <c r="B6" s="5" t="n">
        <v>34</v>
      </c>
    </row>
    <row r="7" spans="1:3">
      <c r="A7" s="4" t="s">
        <v>643</v>
      </c>
      <c r="B7" s="5" t="n">
        <v>485</v>
      </c>
    </row>
    <row r="8" spans="1:3">
      <c r="A8" s="4" t="s">
        <v>644</v>
      </c>
      <c r="B8" s="5" t="n">
        <v>6</v>
      </c>
    </row>
    <row r="9" spans="1:3">
      <c r="A9" s="4" t="s">
        <v>645</v>
      </c>
      <c r="B9" s="5" t="n">
        <v>377</v>
      </c>
    </row>
    <row r="10" spans="1:3">
      <c r="A10" s="4" t="s">
        <v>646</v>
      </c>
      <c r="B10" s="5" t="n">
        <v>1</v>
      </c>
    </row>
    <row r="11" spans="1:3">
      <c r="A11" s="4" t="s">
        <v>647</v>
      </c>
      <c r="B11" s="5" t="n">
        <v>190</v>
      </c>
    </row>
    <row r="12" spans="1:3">
      <c r="A12" s="4" t="s">
        <v>648</v>
      </c>
      <c r="B12" s="5" t="n">
        <v>172</v>
      </c>
    </row>
    <row r="13" spans="1:3">
      <c r="A13" s="4" t="s">
        <v>649</v>
      </c>
      <c r="B13" s="5" t="n">
        <v>14</v>
      </c>
    </row>
    <row r="14" spans="1:3">
      <c r="A14" s="4" t="s">
        <v>650</v>
      </c>
      <c r="B14" s="5" t="n">
        <v>158</v>
      </c>
    </row>
    <row r="15" spans="1:3">
      <c r="A15" s="4" t="s">
        <v>651</v>
      </c>
      <c r="B15" s="5" t="n">
        <v>71</v>
      </c>
      <c r="C15" s="6" t="n">
        <v>82</v>
      </c>
    </row>
    <row r="16" spans="1:3">
      <c r="A16" s="4" t="s">
        <v>652</v>
      </c>
      <c r="B16" s="6" t="n">
        <v>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4</v>
      </c>
      <c r="D2" s="2" t="s">
        <v>83</v>
      </c>
    </row>
    <row r="3" spans="1:4">
      <c r="A3" s="4" t="s">
        <v>654</v>
      </c>
      <c r="B3" s="6" t="n">
        <v>250000</v>
      </c>
      <c r="C3" s="4" t="s">
        <v>55</v>
      </c>
      <c r="D3" s="4" t="s">
        <v>55</v>
      </c>
    </row>
    <row r="4" spans="1:4">
      <c r="A4" s="4" t="s">
        <v>655</v>
      </c>
    </row>
    <row r="5" spans="1:4">
      <c r="A5" s="4" t="s">
        <v>656</v>
      </c>
      <c r="B5" s="5" t="n">
        <v>248000</v>
      </c>
      <c r="C5" s="5" t="n">
        <v>232000</v>
      </c>
      <c r="D5" s="5" t="n">
        <v>227000</v>
      </c>
    </row>
    <row r="6" spans="1:4">
      <c r="A6" s="4" t="s">
        <v>657</v>
      </c>
    </row>
    <row r="7" spans="1:4">
      <c r="A7" s="4" t="s">
        <v>656</v>
      </c>
      <c r="B7" s="5" t="n">
        <v>12500</v>
      </c>
      <c r="C7" s="6" t="n">
        <v>488000</v>
      </c>
      <c r="D7" s="6" t="n">
        <v>440000</v>
      </c>
    </row>
    <row r="8" spans="1:4">
      <c r="A8" s="4" t="s">
        <v>658</v>
      </c>
    </row>
    <row r="9" spans="1:4">
      <c r="A9" s="4" t="s">
        <v>659</v>
      </c>
      <c r="C9" s="4" t="s">
        <v>660</v>
      </c>
    </row>
    <row r="10" spans="1:4">
      <c r="A10" s="4" t="s">
        <v>661</v>
      </c>
    </row>
    <row r="11" spans="1:4">
      <c r="A11" s="4" t="s">
        <v>662</v>
      </c>
      <c r="B11" s="5" t="n">
        <v>538000</v>
      </c>
    </row>
    <row r="12" spans="1:4">
      <c r="A12" s="4" t="s">
        <v>390</v>
      </c>
    </row>
    <row r="13" spans="1:4">
      <c r="A13" s="4" t="s">
        <v>654</v>
      </c>
      <c r="B13" s="5" t="n">
        <v>250000</v>
      </c>
    </row>
    <row r="14" spans="1:4">
      <c r="A14" s="4" t="s">
        <v>663</v>
      </c>
      <c r="B14" s="6" t="n">
        <v>633000</v>
      </c>
      <c r="C14" s="6" t="n">
        <v>28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4</v>
      </c>
      <c r="D2" s="2" t="s">
        <v>83</v>
      </c>
    </row>
    <row r="3" spans="1:4">
      <c r="A3" s="4" t="s">
        <v>665</v>
      </c>
      <c r="B3" s="4" t="s">
        <v>421</v>
      </c>
    </row>
    <row r="4" spans="1:4">
      <c r="A4" s="4" t="s">
        <v>666</v>
      </c>
      <c r="B4" s="4" t="s">
        <v>667</v>
      </c>
    </row>
    <row r="5" spans="1:4">
      <c r="A5" s="4" t="s">
        <v>668</v>
      </c>
      <c r="B5" s="4" t="s">
        <v>669</v>
      </c>
    </row>
    <row r="6" spans="1:4">
      <c r="A6" s="4" t="s">
        <v>670</v>
      </c>
      <c r="B6" s="6" t="n">
        <v>350000</v>
      </c>
      <c r="C6" s="6" t="n">
        <v>291000</v>
      </c>
      <c r="D6" s="6" t="n">
        <v>33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671</v>
      </c>
      <c r="B1" s="2" t="s">
        <v>672</v>
      </c>
      <c r="C1" s="2" t="s">
        <v>1</v>
      </c>
    </row>
    <row r="2" spans="1:3">
      <c r="B2" s="2" t="s">
        <v>673</v>
      </c>
      <c r="C2" s="2" t="s">
        <v>515</v>
      </c>
    </row>
    <row r="3" spans="1:3">
      <c r="A3" s="4" t="s">
        <v>674</v>
      </c>
    </row>
    <row r="4" spans="1:3">
      <c r="A4" s="4" t="s">
        <v>675</v>
      </c>
      <c r="C4" s="6" t="n">
        <v>1400000</v>
      </c>
    </row>
    <row r="5" spans="1:3">
      <c r="A5" s="4" t="s">
        <v>676</v>
      </c>
    </row>
    <row r="6" spans="1:3">
      <c r="A6" s="4" t="s">
        <v>677</v>
      </c>
      <c r="B6" s="6" t="n">
        <v>40000000</v>
      </c>
      <c r="C6" s="5" t="n">
        <v>40000000</v>
      </c>
    </row>
    <row r="7" spans="1:3">
      <c r="A7" s="4" t="s">
        <v>678</v>
      </c>
    </row>
    <row r="8" spans="1:3">
      <c r="A8" s="4" t="s">
        <v>679</v>
      </c>
      <c r="B8" s="5" t="n">
        <v>15000000</v>
      </c>
      <c r="C8" s="5" t="n">
        <v>15000000</v>
      </c>
    </row>
    <row r="9" spans="1:3">
      <c r="A9" s="4" t="s">
        <v>680</v>
      </c>
    </row>
    <row r="10" spans="1:3">
      <c r="A10" s="4" t="s">
        <v>681</v>
      </c>
      <c r="B10" s="5" t="n">
        <v>15000000</v>
      </c>
      <c r="C10" s="6" t="n">
        <v>15000000</v>
      </c>
    </row>
    <row r="11" spans="1:3">
      <c r="A11" s="4" t="s">
        <v>32</v>
      </c>
    </row>
    <row r="12" spans="1:3">
      <c r="A12" s="4" t="s">
        <v>682</v>
      </c>
      <c r="B12" s="7" t="n">
        <v>19.59</v>
      </c>
    </row>
    <row r="13" spans="1:3">
      <c r="A13" s="4" t="s">
        <v>683</v>
      </c>
      <c r="B13" s="7" t="n">
        <v>53.4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684</v>
      </c>
      <c r="B1" s="2" t="s">
        <v>83</v>
      </c>
      <c r="C1" s="2" t="s">
        <v>2</v>
      </c>
      <c r="D1" s="2" t="s">
        <v>394</v>
      </c>
    </row>
    <row r="2" spans="1:4">
      <c r="A2" s="4" t="s">
        <v>685</v>
      </c>
      <c r="B2" s="5" t="n">
        <v>6</v>
      </c>
      <c r="C2" s="5" t="n">
        <v>6</v>
      </c>
      <c r="D2" s="5" t="n">
        <v>7</v>
      </c>
    </row>
    <row r="3" spans="1:4">
      <c r="A3" s="4" t="s">
        <v>321</v>
      </c>
      <c r="C3" s="5" t="n">
        <v>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4</v>
      </c>
      <c r="D2" s="2" t="s">
        <v>83</v>
      </c>
    </row>
    <row r="3" spans="1:4">
      <c r="A3" s="4" t="s">
        <v>687</v>
      </c>
      <c r="B3" s="6" t="n">
        <v>117559</v>
      </c>
      <c r="C3" s="6" t="n">
        <v>109384</v>
      </c>
      <c r="D3" s="6" t="n">
        <v>102343</v>
      </c>
    </row>
    <row r="4" spans="1:4">
      <c r="A4" s="4" t="s">
        <v>688</v>
      </c>
      <c r="B4" s="5" t="n">
        <v>75057</v>
      </c>
      <c r="C4" s="5" t="n">
        <v>73559</v>
      </c>
      <c r="D4" s="5" t="n">
        <v>72988</v>
      </c>
    </row>
    <row r="5" spans="1:4">
      <c r="A5" s="4" t="s">
        <v>47</v>
      </c>
      <c r="B5" s="5" t="n">
        <v>127316</v>
      </c>
      <c r="C5" s="5" t="n">
        <v>120624</v>
      </c>
      <c r="D5" s="5" t="n">
        <v>128049</v>
      </c>
    </row>
    <row r="6" spans="1:4">
      <c r="A6" s="4" t="s">
        <v>689</v>
      </c>
    </row>
    <row r="7" spans="1:4">
      <c r="A7" s="4" t="s">
        <v>687</v>
      </c>
      <c r="B7" s="5" t="n">
        <v>112885</v>
      </c>
      <c r="C7" s="5" t="n">
        <v>104445</v>
      </c>
      <c r="D7" s="5" t="n">
        <v>97097</v>
      </c>
    </row>
    <row r="8" spans="1:4">
      <c r="A8" s="4" t="s">
        <v>688</v>
      </c>
      <c r="B8" s="5" t="n">
        <v>72562</v>
      </c>
      <c r="C8" s="5" t="n">
        <v>71192</v>
      </c>
      <c r="D8" s="5" t="n">
        <v>70624</v>
      </c>
    </row>
    <row r="9" spans="1:4">
      <c r="A9" s="4" t="s">
        <v>47</v>
      </c>
      <c r="B9" s="5" t="n">
        <v>110785</v>
      </c>
      <c r="C9" s="5" t="n">
        <v>106288</v>
      </c>
      <c r="D9" s="5" t="n">
        <v>115480</v>
      </c>
    </row>
    <row r="10" spans="1:4">
      <c r="A10" s="4" t="s">
        <v>690</v>
      </c>
    </row>
    <row r="11" spans="1:4">
      <c r="A11" s="4" t="s">
        <v>687</v>
      </c>
      <c r="B11" s="5" t="n">
        <v>4674</v>
      </c>
      <c r="C11" s="5" t="n">
        <v>4939</v>
      </c>
      <c r="D11" s="5" t="n">
        <v>5246</v>
      </c>
    </row>
    <row r="12" spans="1:4">
      <c r="A12" s="4" t="s">
        <v>688</v>
      </c>
      <c r="B12" s="5" t="n">
        <v>2495</v>
      </c>
      <c r="C12" s="5" t="n">
        <v>2367</v>
      </c>
      <c r="D12" s="5" t="n">
        <v>2364</v>
      </c>
    </row>
    <row r="13" spans="1:4">
      <c r="A13" s="4" t="s">
        <v>47</v>
      </c>
      <c r="B13" s="6" t="n">
        <v>16531</v>
      </c>
      <c r="C13" s="6" t="n">
        <v>14336</v>
      </c>
      <c r="D13" s="6" t="n">
        <v>1256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1</v>
      </c>
      <c r="B1" s="2" t="s">
        <v>1</v>
      </c>
    </row>
    <row r="2" spans="1:4">
      <c r="B2" s="2" t="s">
        <v>2</v>
      </c>
      <c r="C2" s="2" t="s">
        <v>34</v>
      </c>
      <c r="D2" s="2" t="s">
        <v>83</v>
      </c>
    </row>
    <row r="3" spans="1:4">
      <c r="A3" s="4" t="s">
        <v>132</v>
      </c>
    </row>
    <row r="4" spans="1:4">
      <c r="A4" s="4" t="s">
        <v>133</v>
      </c>
      <c r="B4" s="5" t="n">
        <v>132836</v>
      </c>
      <c r="C4" s="5" t="n">
        <v>21047</v>
      </c>
      <c r="D4" s="5" t="n">
        <v>163268</v>
      </c>
    </row>
    <row r="5" spans="1:4">
      <c r="A5" s="4" t="s">
        <v>134</v>
      </c>
      <c r="B5" s="5" t="n">
        <v>197784</v>
      </c>
      <c r="C5" s="5" t="n">
        <v>52383</v>
      </c>
      <c r="D5" s="5" t="n">
        <v>43983</v>
      </c>
    </row>
    <row r="6" spans="1:4">
      <c r="A6" s="4" t="s">
        <v>135</v>
      </c>
      <c r="B6" s="5" t="n">
        <v>19314</v>
      </c>
      <c r="C6" s="5" t="n">
        <v>11565</v>
      </c>
      <c r="D6" s="5" t="n">
        <v>73168</v>
      </c>
    </row>
    <row r="7" spans="1:4">
      <c r="A7" s="4" t="s">
        <v>136</v>
      </c>
      <c r="B7" s="7" t="n">
        <v>0.4</v>
      </c>
      <c r="C7" s="7" t="n">
        <v>0.34</v>
      </c>
      <c r="D7" s="7" t="n">
        <v>0.62</v>
      </c>
    </row>
    <row r="8" spans="1:4">
      <c r="A8" s="4" t="s">
        <v>137</v>
      </c>
    </row>
    <row r="9" spans="1:4">
      <c r="A9" s="4" t="s">
        <v>133</v>
      </c>
      <c r="B9" s="5" t="n">
        <v>15074</v>
      </c>
      <c r="C9" s="5" t="n">
        <v>7681</v>
      </c>
      <c r="D9" s="5" t="n">
        <v>4239</v>
      </c>
    </row>
    <row r="10" spans="1:4">
      <c r="A10" s="4" t="s">
        <v>134</v>
      </c>
      <c r="B10" s="5" t="n">
        <v>13600</v>
      </c>
      <c r="C10" s="5" t="n">
        <v>35534</v>
      </c>
      <c r="D10" s="5" t="n">
        <v>7330</v>
      </c>
    </row>
    <row r="11" spans="1:4">
      <c r="A11" s="4" t="s">
        <v>135</v>
      </c>
      <c r="B11" s="5" t="n">
        <v>3219</v>
      </c>
      <c r="C11" s="5" t="n">
        <v>1928</v>
      </c>
      <c r="D11" s="5" t="n">
        <v>12194</v>
      </c>
    </row>
    <row r="12" spans="1:4">
      <c r="A12" s="4" t="s">
        <v>136</v>
      </c>
      <c r="B12" s="7" t="n">
        <v>2.4</v>
      </c>
      <c r="C12" s="7" t="n">
        <v>2.04</v>
      </c>
      <c r="D12" s="7" t="n">
        <v>3.72</v>
      </c>
    </row>
    <row r="13" spans="1:4">
      <c r="A13" s="4" t="s">
        <v>30</v>
      </c>
    </row>
    <row r="14" spans="1:4">
      <c r="A14" s="4" t="s">
        <v>134</v>
      </c>
      <c r="B14" s="5" t="n">
        <v>197784</v>
      </c>
    </row>
    <row r="15" spans="1:4">
      <c r="A15" s="4" t="s">
        <v>32</v>
      </c>
    </row>
    <row r="16" spans="1:4">
      <c r="A16" s="4" t="s">
        <v>134</v>
      </c>
      <c r="B16" s="5" t="n">
        <v>136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4</v>
      </c>
      <c r="D2" s="2" t="s">
        <v>83</v>
      </c>
    </row>
    <row r="3" spans="1:4">
      <c r="A3" s="3" t="s">
        <v>139</v>
      </c>
    </row>
    <row r="4" spans="1:4">
      <c r="A4" s="4" t="s">
        <v>98</v>
      </c>
      <c r="B4" s="6" t="n">
        <v>22943000</v>
      </c>
      <c r="C4" s="6" t="n">
        <v>20518000</v>
      </c>
      <c r="D4" s="6" t="n">
        <v>17610000</v>
      </c>
    </row>
    <row r="5" spans="1:4">
      <c r="A5" s="3" t="s">
        <v>140</v>
      </c>
    </row>
    <row r="6" spans="1:4">
      <c r="A6" s="4" t="s">
        <v>88</v>
      </c>
      <c r="B6" s="5" t="n">
        <v>4586000</v>
      </c>
      <c r="C6" s="5" t="n">
        <v>4225000</v>
      </c>
      <c r="D6" s="5" t="n">
        <v>4109000</v>
      </c>
    </row>
    <row r="7" spans="1:4">
      <c r="A7" s="4" t="s">
        <v>60</v>
      </c>
      <c r="B7" s="5" t="n">
        <v>-684000</v>
      </c>
      <c r="C7" s="5" t="n">
        <v>798000</v>
      </c>
      <c r="D7" s="5" t="n">
        <v>-1387000</v>
      </c>
    </row>
    <row r="8" spans="1:4">
      <c r="A8" s="4" t="s">
        <v>141</v>
      </c>
      <c r="B8" s="5" t="n">
        <v>181000</v>
      </c>
      <c r="C8" s="5" t="n">
        <v>73000</v>
      </c>
      <c r="D8" s="5" t="n">
        <v>119000</v>
      </c>
    </row>
    <row r="9" spans="1:4">
      <c r="A9" s="4" t="s">
        <v>142</v>
      </c>
      <c r="B9" s="5" t="n">
        <v>26000</v>
      </c>
      <c r="C9" s="5" t="n">
        <v>22000</v>
      </c>
      <c r="D9" s="4" t="s">
        <v>55</v>
      </c>
    </row>
    <row r="10" spans="1:4">
      <c r="A10" s="4" t="s">
        <v>143</v>
      </c>
      <c r="B10" s="4" t="s">
        <v>55</v>
      </c>
      <c r="C10" s="5" t="n">
        <v>-223000</v>
      </c>
      <c r="D10" s="5" t="n">
        <v>-1102000</v>
      </c>
    </row>
    <row r="11" spans="1:4">
      <c r="A11" s="4" t="s">
        <v>144</v>
      </c>
      <c r="B11" s="4" t="s">
        <v>55</v>
      </c>
      <c r="C11" s="4" t="s">
        <v>55</v>
      </c>
      <c r="D11" s="5" t="n">
        <v>657000</v>
      </c>
    </row>
    <row r="12" spans="1:4">
      <c r="A12" s="4" t="s">
        <v>145</v>
      </c>
      <c r="B12" s="4" t="s">
        <v>55</v>
      </c>
      <c r="C12" s="4" t="s">
        <v>55</v>
      </c>
      <c r="D12" s="5" t="n">
        <v>25000</v>
      </c>
    </row>
    <row r="13" spans="1:4">
      <c r="A13" s="4" t="s">
        <v>146</v>
      </c>
      <c r="B13" s="5" t="n">
        <v>1845000</v>
      </c>
      <c r="C13" s="5" t="n">
        <v>1929000</v>
      </c>
      <c r="D13" s="5" t="n">
        <v>1383000</v>
      </c>
    </row>
    <row r="14" spans="1:4">
      <c r="A14" s="3" t="s">
        <v>147</v>
      </c>
    </row>
    <row r="15" spans="1:4">
      <c r="A15" s="4" t="s">
        <v>148</v>
      </c>
      <c r="B15" s="5" t="n">
        <v>-2463000</v>
      </c>
      <c r="C15" s="5" t="n">
        <v>-1044000</v>
      </c>
      <c r="D15" s="5" t="n">
        <v>-1777000</v>
      </c>
    </row>
    <row r="16" spans="1:4">
      <c r="A16" s="4" t="s">
        <v>38</v>
      </c>
      <c r="B16" s="5" t="n">
        <v>123000</v>
      </c>
      <c r="C16" s="5" t="n">
        <v>-93000</v>
      </c>
      <c r="D16" s="5" t="n">
        <v>-390000</v>
      </c>
    </row>
    <row r="17" spans="1:4">
      <c r="A17" s="4" t="s">
        <v>149</v>
      </c>
      <c r="B17" s="5" t="n">
        <v>-565000</v>
      </c>
      <c r="C17" s="5" t="n">
        <v>-535000</v>
      </c>
      <c r="D17" s="5" t="n">
        <v>207000</v>
      </c>
    </row>
    <row r="18" spans="1:4">
      <c r="A18" s="4" t="s">
        <v>50</v>
      </c>
      <c r="B18" s="5" t="n">
        <v>12000</v>
      </c>
      <c r="C18" s="5" t="n">
        <v>-15000</v>
      </c>
      <c r="D18" s="5" t="n">
        <v>-224000</v>
      </c>
    </row>
    <row r="19" spans="1:4">
      <c r="A19" s="4" t="s">
        <v>150</v>
      </c>
      <c r="B19" s="5" t="n">
        <v>1759000</v>
      </c>
      <c r="C19" s="5" t="n">
        <v>440000</v>
      </c>
      <c r="D19" s="5" t="n">
        <v>755000</v>
      </c>
    </row>
    <row r="20" spans="1:4">
      <c r="A20" s="4" t="s">
        <v>151</v>
      </c>
      <c r="B20" s="5" t="n">
        <v>-1023000</v>
      </c>
      <c r="C20" s="5" t="n">
        <v>105000</v>
      </c>
      <c r="D20" s="5" t="n">
        <v>1504000</v>
      </c>
    </row>
    <row r="21" spans="1:4">
      <c r="A21" s="4" t="s">
        <v>57</v>
      </c>
      <c r="B21" s="5" t="n">
        <v>1351000</v>
      </c>
      <c r="C21" s="5" t="n">
        <v>643000</v>
      </c>
      <c r="D21" s="5" t="n">
        <v>397000</v>
      </c>
    </row>
    <row r="22" spans="1:4">
      <c r="A22" s="4" t="s">
        <v>152</v>
      </c>
      <c r="B22" s="5" t="n">
        <v>28091000</v>
      </c>
      <c r="C22" s="5" t="n">
        <v>26843000</v>
      </c>
      <c r="D22" s="5" t="n">
        <v>21886000</v>
      </c>
    </row>
    <row r="23" spans="1:4">
      <c r="A23" s="3" t="s">
        <v>153</v>
      </c>
    </row>
    <row r="24" spans="1:4">
      <c r="A24" s="4" t="s">
        <v>154</v>
      </c>
      <c r="B24" s="5" t="n">
        <v>-4568000</v>
      </c>
      <c r="C24" s="5" t="n">
        <v>-3973000</v>
      </c>
      <c r="D24" s="5" t="n">
        <v>-2939000</v>
      </c>
    </row>
    <row r="25" spans="1:4">
      <c r="A25" s="4" t="s">
        <v>155</v>
      </c>
      <c r="B25" s="5" t="n">
        <v>-1300000</v>
      </c>
      <c r="C25" s="4" t="s">
        <v>55</v>
      </c>
      <c r="D25" s="4" t="s">
        <v>55</v>
      </c>
    </row>
    <row r="26" spans="1:4">
      <c r="A26" s="4" t="s">
        <v>156</v>
      </c>
      <c r="B26" s="5" t="n">
        <v>-250000</v>
      </c>
      <c r="C26" s="4" t="s">
        <v>55</v>
      </c>
      <c r="D26" s="4" t="s">
        <v>55</v>
      </c>
    </row>
    <row r="27" spans="1:4">
      <c r="A27" s="4" t="s">
        <v>157</v>
      </c>
      <c r="B27" s="4" t="s">
        <v>55</v>
      </c>
      <c r="C27" s="5" t="n">
        <v>223000</v>
      </c>
      <c r="D27" s="5" t="n">
        <v>1613000</v>
      </c>
    </row>
    <row r="28" spans="1:4">
      <c r="A28" s="4" t="s">
        <v>158</v>
      </c>
      <c r="B28" s="5" t="n">
        <v>-6118000</v>
      </c>
      <c r="C28" s="5" t="n">
        <v>-3750000</v>
      </c>
      <c r="D28" s="5" t="n">
        <v>-1326000</v>
      </c>
    </row>
    <row r="29" spans="1:4">
      <c r="A29" s="3" t="s">
        <v>159</v>
      </c>
    </row>
    <row r="30" spans="1:4">
      <c r="A30" s="4" t="s">
        <v>160</v>
      </c>
      <c r="B30" s="5" t="n">
        <v>-2473000</v>
      </c>
      <c r="C30" s="5" t="n">
        <v>-2199000</v>
      </c>
      <c r="D30" s="5" t="n">
        <v>-2328000</v>
      </c>
    </row>
    <row r="31" spans="1:4">
      <c r="A31" s="4" t="s">
        <v>161</v>
      </c>
      <c r="B31" s="5" t="n">
        <v>-108000</v>
      </c>
      <c r="C31" s="5" t="n">
        <v>-95000</v>
      </c>
      <c r="D31" s="5" t="n">
        <v>-173000</v>
      </c>
    </row>
    <row r="32" spans="1:4">
      <c r="A32" s="4" t="s">
        <v>162</v>
      </c>
      <c r="B32" s="4" t="s">
        <v>55</v>
      </c>
      <c r="C32" s="5" t="n">
        <v>-2000000</v>
      </c>
      <c r="D32" s="5" t="n">
        <v>-2789000</v>
      </c>
    </row>
    <row r="33" spans="1:4">
      <c r="A33" s="4" t="s">
        <v>163</v>
      </c>
      <c r="B33" s="5" t="n">
        <v>0</v>
      </c>
      <c r="C33" s="5" t="n">
        <v>548000</v>
      </c>
      <c r="D33" s="5" t="n">
        <v>0</v>
      </c>
    </row>
    <row r="34" spans="1:4">
      <c r="A34" s="4" t="s">
        <v>164</v>
      </c>
      <c r="B34" s="4" t="s">
        <v>55</v>
      </c>
      <c r="C34" s="4" t="s">
        <v>55</v>
      </c>
      <c r="D34" s="5" t="n">
        <v>240000</v>
      </c>
    </row>
    <row r="35" spans="1:4">
      <c r="A35" s="4" t="s">
        <v>165</v>
      </c>
      <c r="B35" s="5" t="n">
        <v>-1668000</v>
      </c>
      <c r="C35" s="5" t="n">
        <v>-204000</v>
      </c>
      <c r="D35" s="5" t="n">
        <v>-92000</v>
      </c>
    </row>
    <row r="36" spans="1:4">
      <c r="A36" s="4" t="s">
        <v>166</v>
      </c>
      <c r="B36" s="4" t="s">
        <v>55</v>
      </c>
      <c r="C36" s="4" t="s">
        <v>55</v>
      </c>
      <c r="D36" s="5" t="n">
        <v>-1673000</v>
      </c>
    </row>
    <row r="37" spans="1:4">
      <c r="A37" s="4" t="s">
        <v>167</v>
      </c>
      <c r="B37" s="5" t="n">
        <v>-16867000</v>
      </c>
      <c r="C37" s="5" t="n">
        <v>-28552000</v>
      </c>
      <c r="D37" s="5" t="n">
        <v>-10054000</v>
      </c>
    </row>
    <row r="38" spans="1:4">
      <c r="A38" s="4" t="s">
        <v>168</v>
      </c>
      <c r="B38" s="5" t="n">
        <v>-21116000</v>
      </c>
      <c r="C38" s="5" t="n">
        <v>-32502000</v>
      </c>
      <c r="D38" s="5" t="n">
        <v>-16869000</v>
      </c>
    </row>
    <row r="39" spans="1:4">
      <c r="A39" s="4" t="s">
        <v>169</v>
      </c>
      <c r="B39" s="5" t="n">
        <v>855000</v>
      </c>
      <c r="C39" s="5" t="n">
        <v>285000</v>
      </c>
      <c r="D39" s="5" t="n">
        <v>-1588000</v>
      </c>
    </row>
    <row r="40" spans="1:4">
      <c r="A40" s="4" t="s">
        <v>170</v>
      </c>
      <c r="B40" s="5" t="n">
        <v>1712000</v>
      </c>
      <c r="C40" s="5" t="n">
        <v>-9124000</v>
      </c>
      <c r="D40" s="5" t="n">
        <v>2103000</v>
      </c>
    </row>
    <row r="41" spans="1:4">
      <c r="A41" s="4" t="s">
        <v>171</v>
      </c>
      <c r="B41" s="5" t="n">
        <v>33021000</v>
      </c>
      <c r="C41" s="5" t="n">
        <v>42145000</v>
      </c>
      <c r="D41" s="5" t="n">
        <v>40042000</v>
      </c>
    </row>
    <row r="42" spans="1:4">
      <c r="A42" s="4" t="s">
        <v>172</v>
      </c>
      <c r="B42" s="5" t="n">
        <v>34733000</v>
      </c>
      <c r="C42" s="5" t="n">
        <v>33021000</v>
      </c>
      <c r="D42" s="5" t="n">
        <v>42145000</v>
      </c>
    </row>
    <row r="43" spans="1:4">
      <c r="A43" s="3" t="s">
        <v>173</v>
      </c>
    </row>
    <row r="44" spans="1:4">
      <c r="A44" s="4" t="s">
        <v>174</v>
      </c>
      <c r="B44" s="5" t="n">
        <v>76000</v>
      </c>
      <c r="C44" s="5" t="n">
        <v>192000</v>
      </c>
      <c r="D44" s="5" t="n">
        <v>207000</v>
      </c>
    </row>
    <row r="45" spans="1:4">
      <c r="A45" s="4" t="s">
        <v>175</v>
      </c>
      <c r="B45" s="5" t="n">
        <v>12827000</v>
      </c>
      <c r="C45" s="5" t="n">
        <v>9963000</v>
      </c>
      <c r="D45" s="5" t="n">
        <v>9377000</v>
      </c>
    </row>
    <row r="46" spans="1:4">
      <c r="A46" s="3" t="s">
        <v>176</v>
      </c>
    </row>
    <row r="47" spans="1:4">
      <c r="A47" s="4" t="s">
        <v>177</v>
      </c>
      <c r="B47" s="5" t="n">
        <v>74000</v>
      </c>
      <c r="C47" s="5" t="n">
        <v>109000</v>
      </c>
      <c r="D47" s="5" t="n">
        <v>32000</v>
      </c>
    </row>
    <row r="48" spans="1:4">
      <c r="A48" s="4" t="s">
        <v>178</v>
      </c>
      <c r="B48" s="6" t="n">
        <v>2455000</v>
      </c>
      <c r="C48" s="6" t="n">
        <v>397000</v>
      </c>
      <c r="D48" s="6" t="n">
        <v>406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34</v>
      </c>
      <c r="D2" s="2" t="s">
        <v>83</v>
      </c>
    </row>
    <row r="3" spans="1:4">
      <c r="A3" s="4" t="s">
        <v>180</v>
      </c>
      <c r="B3" s="6" t="n">
        <v>0</v>
      </c>
      <c r="C3" s="6" t="n">
        <v>10</v>
      </c>
      <c r="D3" s="6" t="n">
        <v>1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09:51:42Z</dcterms:created>
  <dcterms:modified xmlns:dcterms="http://purl.org/dc/terms/" xmlns:xsi="http://www.w3.org/2001/XMLSchema-instance" xsi:type="dcterms:W3CDTF">2018-03-14T09:51:42Z</dcterms:modified>
</cp:coreProperties>
</file>